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Inventories, Stockpiles and Min" sheetId="8" r:id="rId8"/>
    <s:sheet name="Derivative Financial Instrument" sheetId="9" r:id="rId9"/>
    <s:sheet name="Properties, Plant and Equipment" sheetId="10" r:id="rId10"/>
    <s:sheet name="Mine Reclamation Liability" sheetId="11" r:id="rId11"/>
    <s:sheet name="Notes Payable" sheetId="12" r:id="rId12"/>
    <s:sheet name="Convertible Notes Payable" sheetId="13" r:id="rId13"/>
    <s:sheet name="Convertible Notes Payable - Rel" sheetId="14" r:id="rId14"/>
    <s:sheet name="Stockholders' Deficit" sheetId="15" r:id="rId15"/>
    <s:sheet name="Related Party Transactions" sheetId="16" r:id="rId16"/>
    <s:sheet name="Commitments and Contingencies" sheetId="17" r:id="rId17"/>
    <s:sheet name="Subsequent Events" sheetId="18" r:id="rId18"/>
    <s:sheet name="Summary of Significant Accoun19" sheetId="19" r:id="rId19"/>
    <s:sheet name="Summary of Significant Accoun20" sheetId="20" r:id="rId20"/>
    <s:sheet name="Inventories, Stockpiles and M21" sheetId="21" r:id="rId21"/>
    <s:sheet name="Derivative Financial Instrume22" sheetId="22" r:id="rId22"/>
    <s:sheet name="Properties, Plant and Equipme23" sheetId="23" r:id="rId23"/>
    <s:sheet name="Mine Reclamation Liability (Tab" sheetId="24" r:id="rId24"/>
    <s:sheet name="Notes Payable (Tables)" sheetId="25" r:id="rId25"/>
    <s:sheet name="Convertible Notes Payable (Tabl" sheetId="26" r:id="rId26"/>
    <s:sheet name="Convertible Notes Payable - R27" sheetId="27" r:id="rId27"/>
    <s:sheet name="Stockholders' Deficit (Tables)" sheetId="28" r:id="rId28"/>
    <s:sheet name="Nature of Business (Details Nar" sheetId="29" r:id="rId29"/>
    <s:sheet name="Summary of Significant Accoun30" sheetId="30" r:id="rId30"/>
    <s:sheet name="Summary of Significant Accoun31" sheetId="31" r:id="rId31"/>
    <s:sheet name="Inventories, Stockpiles and M32" sheetId="32" r:id="rId32"/>
    <s:sheet name="Inventories, Stockpiles and M33" sheetId="33" r:id="rId33"/>
    <s:sheet name="Derivative Financial Instrume34" sheetId="34" r:id="rId34"/>
    <s:sheet name="Derivative Financial Instrume35" sheetId="35" r:id="rId35"/>
    <s:sheet name="Derivative Financial Instrume36" sheetId="36" r:id="rId36"/>
    <s:sheet name="Property and Equipment, Net (De" sheetId="37" r:id="rId37"/>
    <s:sheet name="Property and Equipment, Net - S" sheetId="38" r:id="rId38"/>
    <s:sheet name="Mine Reclamation Liability (Det" sheetId="39" r:id="rId39"/>
    <s:sheet name="Mine Reclamation Liability - Sc" sheetId="40" r:id="rId40"/>
    <s:sheet name="Notes Payable (Details Narrativ" sheetId="41" r:id="rId41"/>
    <s:sheet name="Notes Payable - Schedule of Not" sheetId="42" r:id="rId42"/>
    <s:sheet name="Convertible Note Payable (Detai" sheetId="43" r:id="rId43"/>
    <s:sheet name="Convertible Notes Payable - Sch" sheetId="44" r:id="rId44"/>
    <s:sheet name="Convertible Note Payable - Rela" sheetId="45" r:id="rId45"/>
    <s:sheet name="Convertible Note Payable - Re46" sheetId="46" r:id="rId46"/>
    <s:sheet name="Stockholders' Deficit (Details " sheetId="47" r:id="rId47"/>
    <s:sheet name="Stockholders' Deficit - Schedul" sheetId="48" r:id="rId48"/>
    <s:sheet name="Stockholders' Deficit - Sched49" sheetId="49" r:id="rId49"/>
    <s:sheet name="Related Party Transactions (Det"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Aug. 15, 2016</t>
  </si>
  <si>
    <t>Document And Entity Information</t>
  </si>
  <si>
    <t>Entity Registrant Name</t>
  </si>
  <si>
    <t>INCEPTION MINING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2</t>
  </si>
  <si>
    <t>Document Fiscal Year Focus</t>
  </si>
  <si>
    <t>Condensed Consolidated Balance Sheets - USD ($)</t>
  </si>
  <si>
    <t>Dec. 31, 2015</t>
  </si>
  <si>
    <t>Current Assets</t>
  </si>
  <si>
    <t>Cash and cash equivalents</t>
  </si>
  <si>
    <t>Accounts receivable</t>
  </si>
  <si>
    <t>Accounts receivable - related parties</t>
  </si>
  <si>
    <t>Inventories</t>
  </si>
  <si>
    <t>Prepaid expenses and other current assets</t>
  </si>
  <si>
    <t>Total Current Assets</t>
  </si>
  <si>
    <t>Property, plant and equipment, net</t>
  </si>
  <si>
    <t>Other assets</t>
  </si>
  <si>
    <t>Total Assets</t>
  </si>
  <si>
    <t>Current Liabilities</t>
  </si>
  <si>
    <t>Accounts payable</t>
  </si>
  <si>
    <t>Accrued liabilities</t>
  </si>
  <si>
    <t>Notes payable</t>
  </si>
  <si>
    <t>Advances due to related parties</t>
  </si>
  <si>
    <t xml:space="preserve"> </t>
  </si>
  <si>
    <t>Convertible notes payable, net of debt discount of $24,016 and $125,265 as of June 30, 2016 and December 31, 2015, respectively</t>
  </si>
  <si>
    <t>Convertible note payable - related party, net of debt discount of $2,170,625 and $4,317,657 as of June 30, 2016 and December 31, 2015, respectively</t>
  </si>
  <si>
    <t>Derivative liability</t>
  </si>
  <si>
    <t>Total Current Liabilities</t>
  </si>
  <si>
    <t>Long-term convertible note payable, net of debt discount of $0 and $53,345 as of June 30, 2016 and December 31, 2015, respectively</t>
  </si>
  <si>
    <t>Mine reclamation obligation</t>
  </si>
  <si>
    <t>Total Liabilities</t>
  </si>
  <si>
    <t>Commitments and Contingencies</t>
  </si>
  <si>
    <t>Stockholders' Deficit</t>
  </si>
  <si>
    <t>Preferred stock, $0.00001 par value; 10,000,000 shares authorized, none issued and outstanding</t>
  </si>
  <si>
    <t>Common stock, $0.00001 par value; 500,000,000 shares authorized, 48,952,672 and 46,432,016 shares issued and outstanding as of June 30, 2016 and December 31, 2015, respectively</t>
  </si>
  <si>
    <t>Additional paid-in capital</t>
  </si>
  <si>
    <t>Accumulated deficit</t>
  </si>
  <si>
    <t>Other comprehensive income - foreign currency translation</t>
  </si>
  <si>
    <t>Total Controlling Interest</t>
  </si>
  <si>
    <t>Non-Controlling Interest</t>
  </si>
  <si>
    <t>Total Stockholders' Deficit</t>
  </si>
  <si>
    <t>Total Liabilities and Stockholders' Deficit</t>
  </si>
  <si>
    <t>Condensed Consolidated Balance Sheets (Parenthetical) - USD ($)</t>
  </si>
  <si>
    <t>Statement of Financial Position [Abstract]</t>
  </si>
  <si>
    <t>Convertible notes, debt discount, current</t>
  </si>
  <si>
    <t>Convertible note payable related party debt discount net</t>
  </si>
  <si>
    <t>Convertible notes,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Loss (Unaudited) - USD ($)</t>
  </si>
  <si>
    <t>3 Months Ended</t>
  </si>
  <si>
    <t>Jun. 30, 2015</t>
  </si>
  <si>
    <t>Income Statement [Abstract]</t>
  </si>
  <si>
    <t>Precious Metals Income</t>
  </si>
  <si>
    <t>Operating Expenses</t>
  </si>
  <si>
    <t>Cost of sales</t>
  </si>
  <si>
    <t>General and administrative</t>
  </si>
  <si>
    <t>Depreciation and amortization expense</t>
  </si>
  <si>
    <t>Total Operating Expenses</t>
  </si>
  <si>
    <t>Income (Loss) from Operations</t>
  </si>
  <si>
    <t>Other Income/(Expenses)</t>
  </si>
  <si>
    <t>Other income (expense)</t>
  </si>
  <si>
    <t>Change in derivative liability</t>
  </si>
  <si>
    <t>Loss on extinguishment of debt</t>
  </si>
  <si>
    <t>Gain (loss) on mining claims and concessions</t>
  </si>
  <si>
    <t>Interest expense</t>
  </si>
  <si>
    <t>Total Other Income</t>
  </si>
  <si>
    <t>Net Income from Operations before Income Taxes</t>
  </si>
  <si>
    <t>Provision for Income Taxes</t>
  </si>
  <si>
    <t>NET INCOME</t>
  </si>
  <si>
    <t>NET INCOME - Non-Controlling Interest</t>
  </si>
  <si>
    <t>NET INCOME - Controlling Interest</t>
  </si>
  <si>
    <t>Net income per share - Basic</t>
  </si>
  <si>
    <t>Net income per share - Diluted</t>
  </si>
  <si>
    <t>Weighted average number of shares outstanding during the period - Basic</t>
  </si>
  <si>
    <t>Weighted average number of shares outstanding during the period - Diluted</t>
  </si>
  <si>
    <t>Other Comprehensive Income</t>
  </si>
  <si>
    <t>Exchange differences arising on translating foreign operations</t>
  </si>
  <si>
    <t>Total Comprehensive Income</t>
  </si>
  <si>
    <t>Total Comprehensive Income - Non-Controlling Interest</t>
  </si>
  <si>
    <t>Total Comprehensive Income - Controlling Interest</t>
  </si>
  <si>
    <t>Condensed Consolidated Statements of Cash Flows (Unaudited) - USD ($)</t>
  </si>
  <si>
    <t>Cash Flows From Operating Activities:</t>
  </si>
  <si>
    <t>Net Income</t>
  </si>
  <si>
    <t>Adjustments to reconcile net income to net cash used in operations</t>
  </si>
  <si>
    <t>Impairment of mining concessions</t>
  </si>
  <si>
    <t>Common stock issued for services</t>
  </si>
  <si>
    <t>Change in warrant liability</t>
  </si>
  <si>
    <t>Amortization of debt discount</t>
  </si>
  <si>
    <t>Initial value of derivative liabilities</t>
  </si>
  <si>
    <t>Changes in operating assets and liabilities:</t>
  </si>
  <si>
    <t>Decr (incr) in trade receivables</t>
  </si>
  <si>
    <t>Decr (incr) inventories</t>
  </si>
  <si>
    <t>Decr (incr) prepaid expenses and other current assets</t>
  </si>
  <si>
    <t>Incr (decr) accounts payable and accrued liabilities</t>
  </si>
  <si>
    <t>Advances due to - related parties</t>
  </si>
  <si>
    <t>Net Cash Provided by Operating Activities</t>
  </si>
  <si>
    <t>Cash Flows From Investing Activities:</t>
  </si>
  <si>
    <t>Purchase of fixed assets</t>
  </si>
  <si>
    <t>Net Cash Used In Investing Activities</t>
  </si>
  <si>
    <t>Cash Flows From Financing Activities:</t>
  </si>
  <si>
    <t>Repayment of notes payable</t>
  </si>
  <si>
    <t>Repayment of notes payable-related parties</t>
  </si>
  <si>
    <t>Proceeds from notes payable</t>
  </si>
  <si>
    <t>Proceeds from notes payable-related parties</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Land purchased with accounts payable</t>
  </si>
  <si>
    <t>Convertible note payable issued for accounts payable</t>
  </si>
  <si>
    <t>Convertible note payable - related party issued for accrued liabilities</t>
  </si>
  <si>
    <t>Common stock issued for conversion of accrued liabilities - related party</t>
  </si>
  <si>
    <t>Common stock issued for purchase of equipment</t>
  </si>
  <si>
    <t>Nature of Business</t>
  </si>
  <si>
    <t>Organization, Consolidation and Presentation of Financial Statements [Abstract]</t>
  </si>
  <si>
    <t>1. Nature of Business Inception Mining Inc. is a precious metal mineral
acquisition, exploration and development company. The Company was incorporated under the name Golf Alliance Corporation
under the laws of the State of Nevada on July 2, 2007 and has focused on precious metal mineral acquisition and exploration since
2010.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to-1 reverse stock split. Upon effectiveness of
the stock split, each shareholder canceled 200 shares of common stock for every share of common stock owned as of November 21,
2012. This reverse stock split was effective on February 13, 2013.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the Company purchased the U.P.
and Burlington Gold Mine in consideration for 16,000,000 shares of common stock of the Company, the assumption of promissory notes
in the amount of $950,000 and the assignment of a 3% net royalty. Inception Resources was an entity owned by and under the control
of the majority shareholder. This transaction was deemed an asset purchase by entities under common control. The Asset Purchase
Agreement closed on February 25, 2013. Inception was a shell company (as such term is defined in Rule 12b-2 under
the Securities Exchange Act of 1934, as amended) immediately prior to the acquisition of the U.P and Burlington Gold Mine pursuant
to the terms of the Asset Purchase Agreement, and such classification ceased upon the closing of the Asset Purchase Agreement. On May 17, 2013, the Company amended its articles
of incorporation to change its name to Inception Mining Inc. (Inception or the Company). On October 2, 2015, the Company consummated
a merger (the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its common stock and assumed
promissory notes in the amount of $5,488,980 and accrued interest of $3,434,426. As a result of the Merger, there was a change
in control and it has been treated for accounting purposes as a reverse recapitalization with Clavo Rico, Ltd. being the surviving
entity. Clavo Ricos operations and workings include several historical underground operations dating back to the early Mayan
and Spanish occupation, as described further below. The Companys
primary operating mine is located on the 200-hectare Clavo Rico Concession, located in southern Honduras. This mine was originally
explored and exploited in the 16th century by the Spanish, and more recently has been operated by Compañía Minera
Cerros del Sur, S.A. de C.V. In 2003, Clavo Ricos predecessor purchased a 20% interest and later increased its ownership
to 99.9%. On January 11, 2016
the Board of Directors of Inception Mining Inc. (the Company) proposed, and its shareholders approved to effectuate
a reverse split of the Companys outstanding common stock, at a ratio of up to one post-split share per five and half pre-split
shares (1:5.5) (the Reverse Split). The Company subsequently took steps to carry out the execution of the Reverse
Split, including notifying the Financial Industry Regulatory Authority (FINRA). On May 25, 2016, FINRA approved the
Reverse Split, with a market effective date of May 26, 2016. Immediately before
the Reverse Split, the Company had 265,083,479 shares of common stock outstanding. Immediately after the Reverse Split, the Company
had 48,197,495 shares of common stock outstanding, pending fractional-share rounding-up calculations to adjust for the Reverse
Split.</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per Common Share Comprehensive Income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t>
  </si>
  <si>
    <t>Inventories, Stockpiles and Mineralized Materials on Leach Pads</t>
  </si>
  <si>
    <t>Inventory Disclosure [Abstract]</t>
  </si>
  <si>
    <t>3. Inventories, Stockpiles and Mineralized
Materials on Leach Pads Inventories, stockpiles and mineralized materials
on leach pads at June 30, 2016 and December 31, 2015 consisted of the following:
June 30, 2016 December 31, 2015
Supplies $ 116,331 $ 124,598
Mineralized Material on Leach Pads 720,803 315,954
ADR Plant 213,230 206,105
Finished Ore 311,979 323,329
Total Inventories $ 1,362,343 $ 969,986 There were no stockpiles at June 30, 2016
and December 31, 2015.</t>
  </si>
  <si>
    <t>Derivative Financial Instruments</t>
  </si>
  <si>
    <t>Derivative Instruments and Hedging Activities Disclosure [Abstract]</t>
  </si>
  <si>
    <t xml:space="preserve">4. Derivative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June 30, 2016 or December 31, 2015, the
Company did not have any items that would be classified as level 1 or 2 disclosures. All items required to be recorded or measured
on a recurring basis are based upon level 3 inputs. The derivative liability as of June 30, 2016,
in the amount of $3,681,112 has a level 3 classification. The following table provides a summary of changes
in fair value of the Companys Level 3 financial liabilities as of June 30, 2016 and December 31, 2015:
Debt Derivative Liabilities Warrant Derivative Liabilities Total
Balance, December 31, 2014 $ - $ - $ -
Transfers in upon initial fair value of derivative liabilities 6,914,781 106,804 7,021,585
Change in fair value of derivative liabilities and warrant liability 2,931,459 13,051 2,944,510
Transfers to permanent equity upon conversion of note - - -
Balance, December 31, 2015 9,846,240 119,855 9,966,095
Transfers in upon initial fair value of derivative liabilities 9,247 - 9,247
Change in fair value of derivative liabilities and warrant liability (6,214,220 ) (54,610 ) (6,268,830 )
Change attributed to loss on extinguishment of debt 12,024 - 12,024
Transfers to permanent equity upon exercise of warrants - (37,424 ) (37,424 )
Balance, June 30, 2016 $ 3,653,291 $ 27,821 $ 3,681,112
Net gain for the period included in earnings relating to the liabilities held at June 30, 2016 $ 6,214,220 $ 54,610 $ 6,268,830
Net loss for the period included in earnings relating to the liabilities held at December 31, 2015 $ (2,931,459 ) $ (13,051 ) $ (2,944,510 ) Debt derivatives  At June 30, 2016, the Company marked to market
the fair value of the debt derivatives and determined a fair value of $3,653,291. The Company recorded a gain from change in fair
value of debt derivatives of $6,214,220 for the period ended June 30, 2016. The fair value of the embedded derivatives was determined
using Binomial Option Pricing Model based on the following assumptions: (1) dividend yield of 0%, (2) expected volatility of 220.60%
to 277.92%, (3) weighted average risk-free interest rate of 0.20% to 0.36% (4) expected life of 0.02 to 0.50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s  At June 30, 2016, the Company marked to market
the fair value of the warrant liability and determined a fair value of $27,821. The Company recorded a gain from change in fair
value of warrant liability of $54,610 for the period ended June 30, 2016. The fair value of the warrant liability was determined
using Binomial Option Pricing Model based on the following assumptions: (1) dividend yield of 0%, (2) expected volatility of 209.90%,
(3) weighted average risk-free interest rate of 1.01% (4) expected life of 3.98 to 4.00 years, and (5) the quoted market price
of the Companys common stock at each valuation date. Liabilities measured at fair value on a recurring
basis are summarized as follows:
Level 1 Level 2 Level 3 Total
Long-term investments $ - $ - $ - $ -
Total - - - -
Warrant liability - - 27,821 27,821
Debt Derivative - - 3,653,291 3,653,291
Total $ - $ - $ 3,681,112 $ 3,681,112 </t>
  </si>
  <si>
    <t>Properties, Plant and Equipment, Net</t>
  </si>
  <si>
    <t>Property, Plant and Equipment [Abstract]</t>
  </si>
  <si>
    <t>5. Properties, Plant and Equipment, Net Properties, plant and equipment at June 30,
2016 and December 31, 2015 consisted of the following:
June 30, 2016 December 31, 2015
Land $ 261,246 $ 11,562
Buildings 2,252,881 2,289,865
Machinery and Equipment 972,377 964,651
Office Equipment and Furniture 42,915 42,289
Vehicles 86,529 88,160
3,615,948 3,396,527
Less Accumulated Depreciation (1,849,999 ) (1,636,854 )
Total Property, Plant and Equipment $ 1,765,949 $ 1,759,673 During the six months ended June 30, 2016
and June 30, 2015, the Company recognized depreciation expense of $245,426 and $187,277, respectively.</t>
  </si>
  <si>
    <t>Mine Reclamation Liability</t>
  </si>
  <si>
    <t xml:space="preserve">6.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103,956 and $77,716 as of June 30, 2016 and December 31, 2015,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risk free rate of 3.74% and an inflation rate of 2%.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6 and 2015 were related to the expansion of the heap leach facility and related infrastructure. Changes to the asset retirement obligation
were as follows:
June 30, 2016 December 31, 2015
Balance, Beginning of Year $ 77,716 $ 29,637
Liabilities incurred 26,240 48,079
Disposal - -
Balance, End of Year $ 103,956 $ 77,716 </t>
  </si>
  <si>
    <t>Notes Payable</t>
  </si>
  <si>
    <t>Debt Disclosure [Abstract]</t>
  </si>
  <si>
    <t xml:space="preserve">7. Notes Payable
Notes Payable 6/30/2016 12/31/2015
LVD Investments $ 80,000 $ -
Pine Valley Investments - 70,000
WOC Energy LLC 100,000 -
Total notes payable $ 180,000 $ 70,000 3-2-1 Partners, LLC  3-2-1 Partners, LLC  LVD Investments  LVD Investments  WOC Energy, LLC  WOC Energy, LLC  WOC Energy, LLC  WOC Energy, LLC  WOC Energy, LLC  WOC Energy, LLC  WOC Energy, LLC  </t>
  </si>
  <si>
    <t>Convertible Notes Payable</t>
  </si>
  <si>
    <t>8. Convertible Notes Payable Convertible notes payable were comprised
of the following as of June 30, 2016 and December 31, 2015:
Convertible Notes Payable 6/30/2016 12/31/2015
Brunson, Chandler &amp; Jones convertible note payable $ 27,578 $ -
Dave Wavrek convertible note payable - 4,500
Iconic Holdings convertible note payable - 55,000
JMJ Financial convertible note payable - 55,000
Jonathan Shane convertible note payable 55,000 55,000
Phil Zobrist convertible note payable 60,000 60,000
Typenex convertible note payable - 58,000
UP and Burlington convertible note payable 10,000 10,000
Total Convertible Notes Payable 152,578 297,500
Less unamortized discount (24,017 ) (178,610 )
Total Convertible Notes Payable, Net of Unamortized Debt Discount 128,561 118,890
Less: Current Portion (128,561 ) (117,235 )
Total Convertible Notes Payable, Net of Current Portion $ - $ 1,655 Brunson, Chandler &amp; Jones, PLLC
The accounting treatment of derivative
financial instruments requires that the Company record fair value of the derivatives as of the inception date of the notes and
to fair value as of each subsequent reporting date, which at March 31, 2016 was $3,627. At the inception of the notes, the Company
determined the aggregate fair value of $9,247 of the embedded derivatives. The fair value of the embedded derivatives were determined
using the Binomial Option Pricing Model based on the following assumptions: (1) dividend yield of 0%; (2) expected volatility of
288.75%, (3) weighted average risk-free interest rate of 0.46%, (4) expected life of 0.50 year, and (5) estimated fair value of
the Companys common stock from $0.74 (0.14 pre-split) per share based upon quoted market price. The initial fair value of
the embedded debt derivatives of $9,247 were allocated as a debt discount. For the six months ended June 30, 2016, the Company
amortized $8,586 of debt discount to current period operations as interest expense. As of June 30, 2016, the gross balance of the
note was $27,578 and accrued interest was $2,758. Dave Wavrek Iconic Holdings JMJ Financial Services Jonathan Shane On July 7, 2015, the Company issued
an unsecured Convertible Promissory Note (Note) to Jonathan Shane in the principal amount of $30,000 (the Note)
due on July 6, 2016 and bears 12% per annum interest, due at maturity. The total net proceeds the Company received was $30,000.
The Note is convertible into common stock, at holders option, at a price of $3.25 (0.59 pre-split) or a 40% discount to
the average of the three lowest trading prices of the common stock during the 25 trading day period prior to conversion. For the six months ended June 30, 2016,
the Company amortized $26,329 of debt discount to current period operations as interest expense. As of June 30, 2016 the gross
balance of the note was $55,000 and accrued interest was $5,638. Phil Zobrist Typenex UP and Burlington Development</t>
  </si>
  <si>
    <t>Convertible Notes Payable - Related Parties</t>
  </si>
  <si>
    <t>9. Convertible Notes Payable  Related
Parties
Convertible Notes Payable - Related Parties 6/30/2016 12/31/2015
Claymore Management convertible note payable $ 185,000 $ 185,000
GAIA Ltd convertible note payable 1,150,000 1,150,000
Legends Capital convertible note payable 765,000 765,000
LWB Irrev Trust convertible note payable 1,101,000 1,101,000
MDL Ventures convertible note payable 1,368,959 774,634
Silverbrook Corporation convertible note payable 2,227,980 2,227,980
Total Convertible Notes Payable - Related Parties 6,797,939 6,203,614
Less unamortized discount (2,170,625 ) (4,317,657 )
Total Convertible Notes Payable - Related Parties, Net of Unamortized Debt Discount $ 4,627,314 $ 1,885,957 Claymore Management GAIA Ltd. Legends Capital Group LW Briggs Irrevocable Trust MDL Ventures Silverbrook Corporation</t>
  </si>
  <si>
    <t>Equity [Abstract]</t>
  </si>
  <si>
    <t xml:space="preserve">10. Stockholders Deficit Common Stock On January 1, 2016, 100,000 shares of
common stock were issued to Whit Cluff as payment for consulting services performed for the Company. These shares were valued at
$0.20 per share for a value of $20,000. On January 5, 2016, 100,000 shares of
common stock were issued to Brunson Chandler &amp; Jones PLLC as payment for legal services performed for the Company. These shares
were valued at $0.20 per share for a value of $20,000. On January 11, 2016, the Company issued
5,194,537 shares of common stock to The Panamera Trust pursuant to the exercise of a cashless warrant. On January 11, 2016, the Company issued
5,925,192 shares of common stock to Cornerstone Holdings LTD pursuant to the exercise of a cashless warrant. On January 11, 2016, the Company authorized
a 5.5:1 reverse stock split on its shares of common stock. The reverse split was approved and announced by FINRA with an effective
date of May 26, 2016. There were 265,083,479 shares of common stock issued and outstanding prior to the split which resulted in
48,197,495 post-split shares of common stock outstanding. On December 15, 2015, the Company entered
into a Settlement Agreement with Brian Brewer through which he agreed to return up to 500,000 shares of common stock in the Company.
Pursuant to the terms of that Settlement Agreement on January 15, 2016, 83,335 shares of the Company were returned to the Company
for cancellation, on February 17, 2016, 83,333 shares of the Company were returned to the Company for cancellation, on March 15,
2016, 83,333 shares of the Company were returned to the Company for cancellation, on April 26, 2016, 83,333 shares of the Company
were returned to the Company for cancellation, and on May 18, 2016, the remaining 83,333 shares of the Company were returned to
the Company for cancellation. On May 19, 2016, 18,182 shares of common
stock were issued to Rodney Sperry as payment for consulting services performed for the Company. These shares were valued at $0.99
(0.18 pre-split) per share for a value of $18,000. On June 3, 2016, 500,000 shares of common
stock were issued for the conversion of debt obligation to related parties. These shares were valued at the amount of the debt
converted of $725,853. On June 30, 2016, 20,100 shares of common
stock were issued to Bodell Construction as payment for equipment acquired by the Company. These shares were valued at $0.50 per
share for a value of $10,050. Warrants The following tables summarize the warrant
activity during the six months ended June 30, 2016 and the year ended December 31, 2015:
Stock Warrants Number of Warrants Weighted Average Exercise Price
Balance at December 31, 2014 75,094 $ 5.72
Granted 109,091 3.63
Exercised - -
Forfeited - -
Balance at December 31, 2015 184,185 5.72
Granted - -
Exercised (66,099 ) 1.82
Forfeited - -
Balance at June 30, 2016 118,086 $ 5.11
2016 Outstanding Warrants Warrants Exercisable
Range of Exercise Price Number Outstanding at June 30, 2016 Weighted Average Remaining Contractual Life Weighted Average Exercise Price Number Exercisable at June 30, 2016 Weighted Average Exercise Price
$ 1.13 - 6.88 118,086 2.34 years $ 5.11 118,086 $ 5.11 </t>
  </si>
  <si>
    <t>Related Party Transactions</t>
  </si>
  <si>
    <t>Related Party Transactions [Abstract]</t>
  </si>
  <si>
    <t>11. Related Party Transactions Consulting Agreement Lease Employment Agreements</t>
  </si>
  <si>
    <t>Commitments and Contingencies Disclosure [Abstract]</t>
  </si>
  <si>
    <t>12. Commitments and Contingencies Litigation The Company at times is subject to other legal
proceedings that arise in the ordinary course of business. In the opinion of management, as of June 30, 2016,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 During the period covered by this report, we were served with a lawsuit from one
of our creditors. On July 8, 2016, a judgment was entered against us in the amount of $10,000 in favor of a creditor and we paid
the amount due under this judgment of $10,207 on August 2, 2016 in full settlement of this dispute.</t>
  </si>
  <si>
    <t>Subsequent Events</t>
  </si>
  <si>
    <t>Subsequent Events [Abstract]</t>
  </si>
  <si>
    <t>13. Subsequent Events In Accordance with ASC 855-10, Company management
has evaluated all events that have occurred subsequent to June 30, 2016 and determined there are no subsequent events that are
material to be reported in this quarterly report.</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 xml:space="preserve">Principles of Consolidation - </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Per Common Share</t>
  </si>
  <si>
    <t>Income per Common Share</t>
  </si>
  <si>
    <t>Comprehensive Income</t>
  </si>
  <si>
    <t>Comprehensive Income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Non-Controlling Interest Policy</t>
  </si>
  <si>
    <t>Reclassifications</t>
  </si>
  <si>
    <t xml:space="preserve">Reclassification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June 30, 2016 and December 31, 2015 consisted of the following:
June 30, 2016 December 31, 2015
Supplies $ 116,331 $ 124,598
Mineralized Material on Leach Pads 720,803 315,954
ADR Plant 213,230 206,105
Finished Ore 311,979 323,329
Total Inventories $ 1,362,343 $ 969,986 </t>
  </si>
  <si>
    <t>Derivative Financial Instruments (Tables)</t>
  </si>
  <si>
    <t>Summary of Changes in Fair Value of Level 3 Financial Liabilities</t>
  </si>
  <si>
    <t>The following table provides a summary of changes
in fair value of the Companys Level 3 financial liabilities as of June 30, 2016 and December 31, 2015:
Debt Derivative Liabilities Warrant Derivative Liabilities Total
Balance, December 31, 2014 $ - $ - $ -
Transfers in upon initial fair value of derivative liabilities 6,914,781 106,804 7,021,585
Change in fair value of derivative liabilities and warrant liability 2,931,459 13,051 2,944,510
Transfers to permanent equity upon conversion of note - - -
Balance, December 31, 2015 9,846,240 119,855 9,966,095
Transfers in upon initial fair value of derivative liabilities 9,247 - 9,247
Change in fair value of derivative liabilities and warrant liability (6,214,220 ) (54,610 ) (6,268,830 )
Change attributed to loss on extinguishment of debt 12,024 - 12,024
Transfers to permanent equity upon exercise of warrants - (37,424 ) (37,424 )
Balance, June 30, 2016 $ 3,653,291 $ 27,821 $ 3,681,112
Net gain for the period included in earnings relating to the liabilities held at June 30, 2016 $ 6,214,220 $ 54,610 $ 6,268,830
Net loss for the period included in earnings relating to the liabilities held at December 31, 2015 $ (2,931,459 ) $ (13,051 ) $ (2,944,510 )</t>
  </si>
  <si>
    <t>Liabilities Measured at Fair Value on a Recurring Basis</t>
  </si>
  <si>
    <t xml:space="preserve">Liabilities measured at fair value on a recurring
basis are summarized as follows:
Level 1 Level 2 Level 3 Total
Long-term investments $ - $ - $ - $ -
Total - - - -
Warrant liability - - 27,821 27,821
Debt Derivative - - 3,653,291 3,653,291
Total $ - $ - $ 3,681,112 $ 3,681,112 </t>
  </si>
  <si>
    <t>Properties, Plant and Equipment, Net (Tables)</t>
  </si>
  <si>
    <t>Schedule of Property and Equipment</t>
  </si>
  <si>
    <t xml:space="preserve">Properties, plant and equipment at June
30, 2016 and December 31, 2015 consisted of the following:
June 30, 2016 December 31, 2015
Land $ 261,246 $ 11,562
Buildings 2,252,881 2,289,865
Machinery and Equipment 972,377 964,651
Office Equipment and Furniture 42,915 42,289
Vehicles 86,529 88,160
3,615,948 3,396,527
Less Accumulated Depreciation (1,849,999 ) (1,636,854 )
Total Property, Plant and Equipment $ 1,765,949 $ 1,759,673 </t>
  </si>
  <si>
    <t>Mine Reclamation Liability (Tables)</t>
  </si>
  <si>
    <t>Mine Reclamation Liability Tables</t>
  </si>
  <si>
    <t>Schedule of Changes in Assets Retirement Obligation</t>
  </si>
  <si>
    <t xml:space="preserve">Changes to the asset retirement obligation
were as follows:
June 30, 2016 December 31, 2015
Balance, Beginning of Year $ 77,716 $ 29,637
Liabilities incurred 26,240 48,079
Disposal - -
Balance, End of Year $ 103,956 $ 77,716 </t>
  </si>
  <si>
    <t>Notes Payable (Tables)</t>
  </si>
  <si>
    <t>Schedule of Notes Payable</t>
  </si>
  <si>
    <t xml:space="preserve">Notes Payable 6/30/2016 12/31/2015
LVD Investments $ 80,000 $ -
Pine Valley Investments - 70,000
WOC Energy LLC 100,000 -
Total notes payable $ 180,000 $ 70,000 </t>
  </si>
  <si>
    <t>Convertible Notes Payable (Tables)</t>
  </si>
  <si>
    <t>Schedule of Convertible Notes Payable</t>
  </si>
  <si>
    <t xml:space="preserve">Convertible notes payable were comprised
of the following as of June 30, 2016 and December 31, 2015:
Convertible Notes Payable 6/30/2016 12/31/2015
Brunson, Chandler &amp; Jones convertible note payable $ 27,578 $ -
Dave Wavrek convertible note payable - 4,500
Iconic Holdings convertible note payable - 55,000
JMJ Financial convertible note payable - 55,000
Jonathan Shane convertible note payable 55,000 55,000
Phil Zobrist convertible note payable 60,000 60,000
Typenex convertible note payable - 58,000
UP and Burlington convertible note payable 10,000 10,000
Total Convertible Notes Payable 152,578 297,500
Less unamortized discount (24,017 ) (178,610 )
Total Convertible Notes Payable, Net of Unamortized Debt Discount 128,561 118,890
Less: Current Portion (128,561 ) (117,235 )
Total Convertible Notes Payable, Net of Current Portion $ - $ 1,655 </t>
  </si>
  <si>
    <t>Convertible Notes Payable - Related Parties (Tables)</t>
  </si>
  <si>
    <t>Schedule of Convertible Note Payable - Related Parties</t>
  </si>
  <si>
    <t xml:space="preserve">Convertible Notes Payable - Related Parties 6/30/2016 12/31/2015
Claymore Management convertible note payable $ 185,000 $ 185,000
GAIA Ltd convertible note payable 1,150,000 1,150,000
Legends Capital convertible note payable 765,000 765,000
LWB Irrev Trust convertible note payable 1,101,000 1,101,000
MDL Ventures convertible note payable 1,368,959 774,634
Silverbrook Corporation convertible note payable 2,227,980 2,227,980
Total Convertible Notes Payable - Related Parties 6,797,939 6,203,614
Less unamortized discount (2,170,625 ) (4,317,657 )
Total Convertible Notes Payable - Related Parties, Net of Unamortized Debt Discount $ 4,627,314 $ 1,885,957 </t>
  </si>
  <si>
    <t>Stockholders' Deficit (Tables)</t>
  </si>
  <si>
    <t>Schedule of Warrants</t>
  </si>
  <si>
    <t xml:space="preserve">The following tables summarize the warrant
activity during the six months ended June 30, 2016 and the year ended December 31, 2015:
Stock Warrants Number of Warrants Weighted Average Exercise Price
Balance at December 31, 2014 75,094 $ 5.72
Granted 109,091 3.63
Exercised - -
Forfeited - -
Balance at December 31, 2015 184,185 5.72
Granted - -
Exercised (66,099 ) 1.82
Forfeited - -
Balance at June 30, 2016 118,086 $ 5.11 </t>
  </si>
  <si>
    <t>Schedule of Warrants Activity</t>
  </si>
  <si>
    <t xml:space="preserve">2016 Outstanding Warrants Warrants Exercisable
Range of Exercise Price Number Outstanding at June 30, 2016 Weighted Average Remaining Contractual Life Weighted Average Exercise Price Number Exercisable at June 30, 2016 Weighted Average Exercise Price
$ 1.13 - 6.88 118,086 2.34 years $ 5.11 118,086 $ 5.11 </t>
  </si>
  <si>
    <t>Nature of Business (Details Narrative) - USD ($)</t>
  </si>
  <si>
    <t>Jan. 11, 2016</t>
  </si>
  <si>
    <t>Oct. 02, 2015</t>
  </si>
  <si>
    <t>Feb. 25, 2013</t>
  </si>
  <si>
    <t>Nov. 21, 2012</t>
  </si>
  <si>
    <t>Dec. 31, 2013</t>
  </si>
  <si>
    <t>Mar. 05, 2010</t>
  </si>
  <si>
    <t>Common stock authorized</t>
  </si>
  <si>
    <t>Reverse stock split description</t>
  </si>
  <si>
    <t>On January 11, 2016 the Board of Directors of Inception Mining Inc. (the Company) proposed, and its shareholders approved to effectuate a reverse split of the Companys outstanding common stock, at a ratio of up to one post-split share per five and half pre-split shares (1:5.5) (the Reverse Split). The Company subsequently took steps to carry out the execution of the Reverse Split, including notifying the Financial Industry Regulatory Authority (FINRA).</t>
  </si>
  <si>
    <t xml:space="preserve">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t>
  </si>
  <si>
    <t>Number of reverse stock split</t>
  </si>
  <si>
    <t>Description of equity interests issued or issuable to acquire the entity</t>
  </si>
  <si>
    <t xml:space="preserve">The Company purchased the U.P. and Burlington Gold Mine in consideration for 16,000,000 shares of common stock of the Company, the assumption of promissory notes in the amount of $950,000 and the assignment of a 3% net royalty. </t>
  </si>
  <si>
    <t>Stock issued during period for consideration of acquisition, shares</t>
  </si>
  <si>
    <t>Promissory note issued to related party</t>
  </si>
  <si>
    <t>Percentage of net royalty</t>
  </si>
  <si>
    <t>3.00%</t>
  </si>
  <si>
    <t>Percentage of equity ownerhip interest rate</t>
  </si>
  <si>
    <t>99.90%</t>
  </si>
  <si>
    <t>Number of common stock before reverse split</t>
  </si>
  <si>
    <t>Clavo Rico Ltd [Member]</t>
  </si>
  <si>
    <t>Debt instruments conversion into shares</t>
  </si>
  <si>
    <t>Debt instruments conversion into shares, value</t>
  </si>
  <si>
    <t>Accrued interest</t>
  </si>
  <si>
    <t>20.00%</t>
  </si>
  <si>
    <t>Silver America Inc [Member]</t>
  </si>
  <si>
    <t>Silver America Inc [Member] | Maximum [Member]</t>
  </si>
  <si>
    <t>Summary of Significant Accounting Policies and Organization (Details Narrative) - USD ($)</t>
  </si>
  <si>
    <t>Net loss</t>
  </si>
  <si>
    <t>Cash for operating activities</t>
  </si>
  <si>
    <t>Working capital deficit</t>
  </si>
  <si>
    <t>Cash equivalents</t>
  </si>
  <si>
    <t>Common stock equivalents</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Derivative liability amount</t>
  </si>
  <si>
    <t>Fair value derivative liability</t>
  </si>
  <si>
    <t>Change in fair value of derivative liabilities</t>
  </si>
  <si>
    <t>Risk free interest rate</t>
  </si>
  <si>
    <t>3.74%</t>
  </si>
  <si>
    <t>Debt Derivative [Member]</t>
  </si>
  <si>
    <t>Dividend yield</t>
  </si>
  <si>
    <t>0.00%</t>
  </si>
  <si>
    <t>Debt Derivative [Member] | Minimum [Member]</t>
  </si>
  <si>
    <t>Expected volatility</t>
  </si>
  <si>
    <t>220.60%</t>
  </si>
  <si>
    <t>0.20%</t>
  </si>
  <si>
    <t>Expected life</t>
  </si>
  <si>
    <t>7 days</t>
  </si>
  <si>
    <t>Debt Derivative [Member] | Maximum [Member]</t>
  </si>
  <si>
    <t>277.92%</t>
  </si>
  <si>
    <t>0.36%</t>
  </si>
  <si>
    <t>4 months 10 days</t>
  </si>
  <si>
    <t>Warrant Liability [Member]</t>
  </si>
  <si>
    <t>209.90%</t>
  </si>
  <si>
    <t>1.01%</t>
  </si>
  <si>
    <t>Warrant Liability [Member] | Minimum [Member]</t>
  </si>
  <si>
    <t>3 years 11 months 23 days</t>
  </si>
  <si>
    <t>Warrant Liability [Member] | Maximum [Member]</t>
  </si>
  <si>
    <t>4 years</t>
  </si>
  <si>
    <t>Derivative Financial Instruments - Summary of Changes in Fair Value of Level 3 Financial Liabilities (Details) - USD ($)</t>
  </si>
  <si>
    <t>12 Months Ended</t>
  </si>
  <si>
    <t>Change in fair value of derivative liabilities and warrant liability</t>
  </si>
  <si>
    <t>Level 3 Financial Liabilities [Member]</t>
  </si>
  <si>
    <t>Debt derivative liabilities, beginning balance</t>
  </si>
  <si>
    <t>Transfers in upon initial fair value of debt derivative liabilities</t>
  </si>
  <si>
    <t>Change in fair value of derivative liabilities and warrant liability, debt derivative liabilities</t>
  </si>
  <si>
    <t>Change attributed to loss on extuinguishment of debt</t>
  </si>
  <si>
    <t>Transfers to permanent equity upon conversion of note, debt derivative liabilities</t>
  </si>
  <si>
    <t>Debt derivative liabilities, ending balance</t>
  </si>
  <si>
    <t>Warrant derivative liabilities, beginning balance</t>
  </si>
  <si>
    <t>Transfers in upon initial fair value of warrants liabilities</t>
  </si>
  <si>
    <t>Transfers to permanent equity upon conversion of note</t>
  </si>
  <si>
    <t>Warrant derivative liabilities, ending balance</t>
  </si>
  <si>
    <t>Debt derivative liabilities, beginning balances</t>
  </si>
  <si>
    <t>Transfers in upon initial fair value of derivative liabilities</t>
  </si>
  <si>
    <t>Debt derivative liabilities, ending balances</t>
  </si>
  <si>
    <t>Debt Derivative Liabilities, Net gain for the period included in earnings relating to the liabilities held at March 31, 2016</t>
  </si>
  <si>
    <t>Debt Derivative Liabilities, Net loss for the period included in earnings relating to the liabilities held at December 31, 2015</t>
  </si>
  <si>
    <t>Warrant Derivative Liabilities, Net gain for the period included in earnings relating to the liabilities held at March 31, 2016</t>
  </si>
  <si>
    <t>Warrant Derivative Liabilities, Net loss for the period included in earnings relating to the liabilities held at December 31, 2015</t>
  </si>
  <si>
    <t>Net gain for the period included in earnings relating to the liabilities held at March 31, 2016</t>
  </si>
  <si>
    <t>Net loss for the period included in earnings relating to the liabilities held at December 31, 2015</t>
  </si>
  <si>
    <t>Derivative Financial Instruments - Liabilities Measured at Fair Value on a Recurring Basis (Details) - USD ($)</t>
  </si>
  <si>
    <t>Long-term investments</t>
  </si>
  <si>
    <t>Total</t>
  </si>
  <si>
    <t>Warrant liability</t>
  </si>
  <si>
    <t>Debt Derivative</t>
  </si>
  <si>
    <t>Level 1 [Member]</t>
  </si>
  <si>
    <t>Level 2 [Member]</t>
  </si>
  <si>
    <t>Level 3 [Member]</t>
  </si>
  <si>
    <t>Property and Equipment, Net (Details Narrative) - USD ($)</t>
  </si>
  <si>
    <t>Depreciation expense</t>
  </si>
  <si>
    <t>Property and Equipment, Net - Schedule of Property and Equipment (Details) - USD ($)</t>
  </si>
  <si>
    <t>Land</t>
  </si>
  <si>
    <t>Building</t>
  </si>
  <si>
    <t>Mining Machinery and equipment</t>
  </si>
  <si>
    <t>Office Equipment and Furniture</t>
  </si>
  <si>
    <t>Vehicles</t>
  </si>
  <si>
    <t>Property and equipment, gross</t>
  </si>
  <si>
    <t>Accumulated depreciation</t>
  </si>
  <si>
    <t>Property and equipment, net</t>
  </si>
  <si>
    <t>Mine Reclamation Liability (Details Narrative) - USD ($)</t>
  </si>
  <si>
    <t>Risk free rate</t>
  </si>
  <si>
    <t>Inflation Rate [Member]</t>
  </si>
  <si>
    <t>Inflation rate</t>
  </si>
  <si>
    <t>2.00%</t>
  </si>
  <si>
    <t>Mine Reclamation Liability - Schedule of Changes in Assets Retirement Obligation (Details) - USD ($)</t>
  </si>
  <si>
    <t>Mine Reclamation Liability - Schedule Of Changes In Assets Retirement Obligation Details</t>
  </si>
  <si>
    <t>Balance, Beginning of Year</t>
  </si>
  <si>
    <t>Liabilities incurred</t>
  </si>
  <si>
    <t>Disposal</t>
  </si>
  <si>
    <t>Balance, End of Year</t>
  </si>
  <si>
    <t>Notes Payable (Details Narrative) - USD ($)</t>
  </si>
  <si>
    <t>Jun. 23, 2016</t>
  </si>
  <si>
    <t>Jun. 21, 2016</t>
  </si>
  <si>
    <t>Jun. 08, 2016</t>
  </si>
  <si>
    <t>Jun. 03, 2016</t>
  </si>
  <si>
    <t>May 26, 2016</t>
  </si>
  <si>
    <t>May 25, 2016</t>
  </si>
  <si>
    <t>May 24, 2016</t>
  </si>
  <si>
    <t>May 13, 2016</t>
  </si>
  <si>
    <t>May 02, 2016</t>
  </si>
  <si>
    <t>Apr. 29, 2016</t>
  </si>
  <si>
    <t>Apr. 27, 2016</t>
  </si>
  <si>
    <t>Apr. 25, 2016</t>
  </si>
  <si>
    <t>Apr. 22, 2016</t>
  </si>
  <si>
    <t>Apr. 14, 2016</t>
  </si>
  <si>
    <t>Apr. 08, 2016</t>
  </si>
  <si>
    <t>Mar. 31, 2016</t>
  </si>
  <si>
    <t>Mar. 23, 2016</t>
  </si>
  <si>
    <t>3-2-1 Partners LLC [Member]</t>
  </si>
  <si>
    <t>Unsecured Short-Term Promissory</t>
  </si>
  <si>
    <t>Debt instruments maturity date</t>
  </si>
  <si>
    <t>Apr. 6,
		2016</t>
  </si>
  <si>
    <t>Debt instruments interest rate</t>
  </si>
  <si>
    <t>8.00%</t>
  </si>
  <si>
    <t>Payment of debt</t>
  </si>
  <si>
    <t>Outstanding balance</t>
  </si>
  <si>
    <t>Apr. 28,
		2016</t>
  </si>
  <si>
    <t>LVD Investments [Member]</t>
  </si>
  <si>
    <t>May 13,
		2016</t>
  </si>
  <si>
    <t>10.00%</t>
  </si>
  <si>
    <t>Jun. 9,
		2016</t>
  </si>
  <si>
    <t>WOC Energy, LLC [Member]</t>
  </si>
  <si>
    <t>Apr. 20,
		2016</t>
  </si>
  <si>
    <t>12.00%</t>
  </si>
  <si>
    <t>May 11,
		2016</t>
  </si>
  <si>
    <t>May 27,
		2016</t>
  </si>
  <si>
    <t>Jun. 22,
		2016</t>
  </si>
  <si>
    <t>Jul. 7,
		2016</t>
  </si>
  <si>
    <t>Notes Payable - Schedule of Notes Payable (Details) - USD ($)</t>
  </si>
  <si>
    <t>Total notes payable</t>
  </si>
  <si>
    <t>Pine Valley Investments Note [Member]</t>
  </si>
  <si>
    <t>Convertible Note Payable (Details Narrative) - USD ($)</t>
  </si>
  <si>
    <t>Jul. 07, 2016</t>
  </si>
  <si>
    <t>Mar. 04, 2016</t>
  </si>
  <si>
    <t>Feb. 09, 2016</t>
  </si>
  <si>
    <t>Feb. 03, 2016</t>
  </si>
  <si>
    <t>Jan. 13, 2016</t>
  </si>
  <si>
    <t>Dec. 09, 2015</t>
  </si>
  <si>
    <t>Nov. 17, 2015</t>
  </si>
  <si>
    <t>Jul. 07, 2015</t>
  </si>
  <si>
    <t>Jun. 15, 2015</t>
  </si>
  <si>
    <t>Jun. 07, 2015</t>
  </si>
  <si>
    <t>Dec. 17, 2014</t>
  </si>
  <si>
    <t>Dec. 10, 2014</t>
  </si>
  <si>
    <t>Jun. 07, 2014</t>
  </si>
  <si>
    <t>Feb. 11, 2014</t>
  </si>
  <si>
    <t>Jan. 11, 2013</t>
  </si>
  <si>
    <t>Weighted average risk-free interest rate</t>
  </si>
  <si>
    <t>Reverse stock split</t>
  </si>
  <si>
    <t>Payment of note payable</t>
  </si>
  <si>
    <t>Fair value of derivative</t>
  </si>
  <si>
    <t>Iconic Holdings, LLC [Member]</t>
  </si>
  <si>
    <t>Unsecured Promissory Note</t>
  </si>
  <si>
    <t>Debt interest rate</t>
  </si>
  <si>
    <t>Debt instruments conversion price per share</t>
  </si>
  <si>
    <t>Percentage of discount to average common stock period prior to conversion</t>
  </si>
  <si>
    <t>0.15 Pre-split</t>
  </si>
  <si>
    <t>Proceeds from debt</t>
  </si>
  <si>
    <t>Debt oiginal issue discount amount</t>
  </si>
  <si>
    <t>Percentage of debt discount</t>
  </si>
  <si>
    <t>60.00%</t>
  </si>
  <si>
    <t>JMJ Financial Services [Member]</t>
  </si>
  <si>
    <t>Debt maturity date</t>
  </si>
  <si>
    <t>Dec. 9,
		2017</t>
  </si>
  <si>
    <t>0.59 Pre-split</t>
  </si>
  <si>
    <t>0.25 Pre-split</t>
  </si>
  <si>
    <t>40.00%</t>
  </si>
  <si>
    <t>Jonathan Shane [Member]</t>
  </si>
  <si>
    <t>Jun. 14,
		2016</t>
  </si>
  <si>
    <t>Jul. 6,
		2016</t>
  </si>
  <si>
    <t>Gross balance notes</t>
  </si>
  <si>
    <t>Phil Zobrist [Member]</t>
  </si>
  <si>
    <t>Dec. 31,
		2016</t>
  </si>
  <si>
    <t>0.18 Pre-split</t>
  </si>
  <si>
    <t>50.00%</t>
  </si>
  <si>
    <t>Typenex [Member]</t>
  </si>
  <si>
    <t>Promissory note issued</t>
  </si>
  <si>
    <t>Feb. 7,
		2016</t>
  </si>
  <si>
    <t>Accrued interest on note</t>
  </si>
  <si>
    <t>0.60 Pre-split</t>
  </si>
  <si>
    <t>45.00%</t>
  </si>
  <si>
    <t>Extension fee</t>
  </si>
  <si>
    <t>Premium fee</t>
  </si>
  <si>
    <t>Legal fees</t>
  </si>
  <si>
    <t>UP and Burlington [Member]</t>
  </si>
  <si>
    <t>0.45 Pre-split</t>
  </si>
  <si>
    <t>Beneficial conversion feature on new note agreement</t>
  </si>
  <si>
    <t>Shares issued for conversion of debt, shares</t>
  </si>
  <si>
    <t>Shares issued for conversion of debt</t>
  </si>
  <si>
    <t>Issuance of common stock, price per share</t>
  </si>
  <si>
    <t>Royalty percentage</t>
  </si>
  <si>
    <t>Quoted market price</t>
  </si>
  <si>
    <t>Gain on forgiveness of debt</t>
  </si>
  <si>
    <t>Brunson Chandler &amp; Jones PLLC [Member]</t>
  </si>
  <si>
    <t>Interest expense current</t>
  </si>
  <si>
    <t>Fair value embedded derivative value</t>
  </si>
  <si>
    <t>Expected volatility rate</t>
  </si>
  <si>
    <t>288.75%</t>
  </si>
  <si>
    <t>0.46%</t>
  </si>
  <si>
    <t>6 months</t>
  </si>
  <si>
    <t>Estimated fair value of the Company's common stock, per share</t>
  </si>
  <si>
    <t>0.14 Pre-split</t>
  </si>
  <si>
    <t>Maximum proceeds of notes allocated as debt discount</t>
  </si>
  <si>
    <t>Dave Wavrek [Member]</t>
  </si>
  <si>
    <t>Percentage of convertible promissory note sold</t>
  </si>
  <si>
    <t>Convertible debt gross</t>
  </si>
  <si>
    <t>18.00%</t>
  </si>
  <si>
    <t>Convertible Notes Payable - Schedule of Convertible Notes Payable (Details) - USD ($)</t>
  </si>
  <si>
    <t>Less: current portion</t>
  </si>
  <si>
    <t>Long-term notes</t>
  </si>
  <si>
    <t>Short-term Convertible Notes Payable</t>
  </si>
  <si>
    <t>Convertible Notes Payable [Member]</t>
  </si>
  <si>
    <t>Total Convertible notes payable</t>
  </si>
  <si>
    <t>Less unamortized discount</t>
  </si>
  <si>
    <t>Total convertible notes payable, net of unamortized debt discount</t>
  </si>
  <si>
    <t>Convertible Note Payable - Related Parties (Details Narrative) - USD ($)</t>
  </si>
  <si>
    <t>Oct. 01, 2014</t>
  </si>
  <si>
    <t>Feb. 28, 2015</t>
  </si>
  <si>
    <t>Jan. 31, 2013</t>
  </si>
  <si>
    <t>Sep. 30, 2012</t>
  </si>
  <si>
    <t>Oct. 31, 2011</t>
  </si>
  <si>
    <t>Jun. 30, 2011</t>
  </si>
  <si>
    <t>Dec. 31, 2010</t>
  </si>
  <si>
    <t>Mar. 18, 2011</t>
  </si>
  <si>
    <t>GAIA Ltd. [Member]</t>
  </si>
  <si>
    <t>Legends Capital Group [Member]</t>
  </si>
  <si>
    <t>LW Briggs Irrevocable Trust [Member]</t>
  </si>
  <si>
    <t>MDL Ventures LLC [Member]</t>
  </si>
  <si>
    <t>Silverbrook Corporation [Member]</t>
  </si>
  <si>
    <t>GAIA Ltd. [Member] | December 2011 and October 2012 [Member]</t>
  </si>
  <si>
    <t>Percentage of bear interest per annum</t>
  </si>
  <si>
    <t>Claymore Management [Member]</t>
  </si>
  <si>
    <t>Convertible Note Payable - Related Parties - Schedule of Convertible Notes Payable Related Parties (Details) - USD ($)</t>
  </si>
  <si>
    <t>Convertible Note Payable - Related Parties [Member]</t>
  </si>
  <si>
    <t>Stockholders' Deficit (Details Narrative) - USD ($)</t>
  </si>
  <si>
    <t>May 19, 2016</t>
  </si>
  <si>
    <t>May 18, 2016</t>
  </si>
  <si>
    <t>Apr. 26, 2016</t>
  </si>
  <si>
    <t>Mar. 15, 2016</t>
  </si>
  <si>
    <t>Feb. 17, 2016</t>
  </si>
  <si>
    <t>Jan. 15, 2016</t>
  </si>
  <si>
    <t>Jan. 05, 2016</t>
  </si>
  <si>
    <t>Jan. 02, 2016</t>
  </si>
  <si>
    <t>Dec. 15, 2015</t>
  </si>
  <si>
    <t>Number of common stock shares issued during peirod</t>
  </si>
  <si>
    <t>Issued shares of common stock value</t>
  </si>
  <si>
    <t>Number of post-split shares of common stock outstanding</t>
  </si>
  <si>
    <t>Rodney Sperry [Member]</t>
  </si>
  <si>
    <t>Issued shares per share price</t>
  </si>
  <si>
    <t>FINRA [Member]</t>
  </si>
  <si>
    <t xml:space="preserve">5.5:1 reverse stock split </t>
  </si>
  <si>
    <t>Number of common stock issued and outstanding prior split</t>
  </si>
  <si>
    <t>Bodell Construction [Member]</t>
  </si>
  <si>
    <t>Settlement Agreement [Member]</t>
  </si>
  <si>
    <t>Number of share returned for cancellation</t>
  </si>
  <si>
    <t>Settlement Agreement [Member] | Maximum [Member]</t>
  </si>
  <si>
    <t>Whit Cluff [Member]</t>
  </si>
  <si>
    <t>Panamera Trust [Member]</t>
  </si>
  <si>
    <t>Number of common stock shares issued to exercise of cashless warrants</t>
  </si>
  <si>
    <t>Cornerstone Holdings LTD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Jun. 30, 2016$ / sharesshares</t>
  </si>
  <si>
    <t>Outstanding Warrants, Range of Exercise Price Minimum</t>
  </si>
  <si>
    <t>Outstanding Warrants, Range of Exercise Price Maximum</t>
  </si>
  <si>
    <t>Number of Warrants, Ending Balance | shares</t>
  </si>
  <si>
    <t>Weighted Average Remaining Contractual Life</t>
  </si>
  <si>
    <t>2 years 4 months 2 days</t>
  </si>
  <si>
    <t>Weighted Average Exercise Price</t>
  </si>
  <si>
    <t>Number Exercisable at March 31, 2016 | shares</t>
  </si>
  <si>
    <t>Warrants Exercisable, Weighted Average Exercise Price</t>
  </si>
  <si>
    <t>Related Party Transactions (Details Narrative) - USD ($)</t>
  </si>
  <si>
    <t>1 Months Ended</t>
  </si>
  <si>
    <t>Feb. 28, 2014</t>
  </si>
  <si>
    <t>Rent expense</t>
  </si>
  <si>
    <t>Stockholder/Director [Member]</t>
  </si>
  <si>
    <t>Accrued consulting fees</t>
  </si>
  <si>
    <t>Consulting Services [Member]</t>
  </si>
  <si>
    <t>Payment of consulting fees per month</t>
  </si>
  <si>
    <t>Commitments and Contingencies (Details Narrative)</t>
  </si>
  <si>
    <t>Jun. 30, 2016USD ($)</t>
  </si>
  <si>
    <t>July 8, 2016 [Member]</t>
  </si>
  <si>
    <t>Litigation settlement amount</t>
  </si>
  <si>
    <t>August 2, 2016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6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8952672</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50</v>
      </c>
      <c r="B1" s="2" t="s">
        <v>1</v>
      </c>
    </row>
    <row r="2" spans="1:2">
      <c r="B2" s="2" t="s">
        <v>2</v>
      </c>
    </row>
    <row r="3" spans="1:2">
      <c r="A3" s="3" t="s">
        <v>167</v>
      </c>
    </row>
    <row r="4" spans="1:2">
      <c r="A4" s="4" t="s">
        <v>50</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172</v>
      </c>
    </row>
    <row r="4" spans="1:2">
      <c r="A4" s="4" t="s">
        <v>49</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4</v>
      </c>
    </row>
    <row r="23" spans="1:2">
      <c r="A23" s="4" t="s">
        <v>215</v>
      </c>
      <c r="B23" s="4" t="s">
        <v>216</v>
      </c>
    </row>
    <row r="24" spans="1:2">
      <c r="A24" s="4" t="s">
        <v>217</v>
      </c>
      <c r="B24" s="4" t="s">
        <v>218</v>
      </c>
    </row>
    <row r="25" spans="1:2">
      <c r="A25" s="4" t="s">
        <v>219</v>
      </c>
      <c r="B2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004</v>
      </c>
      <c r="C3" s="7" t="n">
        <v>137639</v>
      </c>
    </row>
    <row r="4" spans="1:3">
      <c r="A4" s="4" t="s">
        <v>28</v>
      </c>
      <c r="B4" s="6" t="n">
        <v>6301</v>
      </c>
      <c r="C4" s="6" t="n">
        <v>8389</v>
      </c>
    </row>
    <row r="5" spans="1:3">
      <c r="A5" s="4" t="s">
        <v>29</v>
      </c>
      <c r="B5" s="6" t="n">
        <v>6582</v>
      </c>
      <c r="C5" s="6" t="n">
        <v>6706</v>
      </c>
    </row>
    <row r="6" spans="1:3">
      <c r="A6" s="4" t="s">
        <v>30</v>
      </c>
      <c r="B6" s="6" t="n">
        <v>1362343</v>
      </c>
      <c r="C6" s="6" t="n">
        <v>969986</v>
      </c>
    </row>
    <row r="7" spans="1:3">
      <c r="A7" s="4" t="s">
        <v>31</v>
      </c>
      <c r="B7" s="6" t="n">
        <v>25632</v>
      </c>
      <c r="C7" s="6" t="n">
        <v>18057</v>
      </c>
    </row>
    <row r="8" spans="1:3">
      <c r="A8" s="4" t="s">
        <v>32</v>
      </c>
      <c r="B8" s="6" t="n">
        <v>1684862</v>
      </c>
      <c r="C8" s="6" t="n">
        <v>1140777</v>
      </c>
    </row>
    <row r="9" spans="1:3">
      <c r="A9" s="4" t="s">
        <v>33</v>
      </c>
      <c r="B9" s="6" t="n">
        <v>1765949</v>
      </c>
      <c r="C9" s="6" t="n">
        <v>1759673</v>
      </c>
    </row>
    <row r="10" spans="1:3">
      <c r="A10" s="4" t="s">
        <v>34</v>
      </c>
      <c r="B10" s="6" t="n">
        <v>25500</v>
      </c>
      <c r="C10" s="6" t="n">
        <v>24769</v>
      </c>
    </row>
    <row r="11" spans="1:3">
      <c r="A11" s="4" t="s">
        <v>35</v>
      </c>
      <c r="B11" s="6" t="n">
        <v>3476311</v>
      </c>
      <c r="C11" s="6" t="n">
        <v>2925219</v>
      </c>
    </row>
    <row r="12" spans="1:3">
      <c r="A12" s="3" t="s">
        <v>36</v>
      </c>
    </row>
    <row r="13" spans="1:3">
      <c r="A13" s="4" t="s">
        <v>37</v>
      </c>
      <c r="B13" s="6" t="n">
        <v>435150</v>
      </c>
      <c r="C13" s="6" t="n">
        <v>309085</v>
      </c>
    </row>
    <row r="14" spans="1:3">
      <c r="A14" s="4" t="s">
        <v>38</v>
      </c>
      <c r="B14" s="6" t="n">
        <v>5044913</v>
      </c>
      <c r="C14" s="6" t="n">
        <v>4883693</v>
      </c>
    </row>
    <row r="15" spans="1:3">
      <c r="A15" s="4" t="s">
        <v>39</v>
      </c>
      <c r="B15" s="6" t="n">
        <v>180000</v>
      </c>
      <c r="C15" s="6" t="n">
        <v>70000</v>
      </c>
    </row>
    <row r="16" spans="1:3">
      <c r="A16" s="4" t="s">
        <v>40</v>
      </c>
      <c r="B16" s="4" t="s">
        <v>41</v>
      </c>
      <c r="C16" s="6" t="n">
        <v>728543</v>
      </c>
    </row>
    <row r="17" spans="1:3">
      <c r="A17" s="4" t="s">
        <v>42</v>
      </c>
      <c r="B17" s="6" t="n">
        <v>128561</v>
      </c>
      <c r="C17" s="6" t="n">
        <v>117235</v>
      </c>
    </row>
    <row r="18" spans="1:3">
      <c r="A18" s="4" t="s">
        <v>43</v>
      </c>
      <c r="B18" s="6" t="n">
        <v>4627314</v>
      </c>
      <c r="C18" s="6" t="n">
        <v>1885958</v>
      </c>
    </row>
    <row r="19" spans="1:3">
      <c r="A19" s="4" t="s">
        <v>44</v>
      </c>
      <c r="B19" s="6" t="n">
        <v>3681112</v>
      </c>
      <c r="C19" s="6" t="n">
        <v>9966095</v>
      </c>
    </row>
    <row r="20" spans="1:3">
      <c r="A20" s="4" t="s">
        <v>45</v>
      </c>
      <c r="B20" s="6" t="n">
        <v>14097050</v>
      </c>
      <c r="C20" s="6" t="n">
        <v>17960609</v>
      </c>
    </row>
    <row r="21" spans="1:3">
      <c r="A21" s="4" t="s">
        <v>46</v>
      </c>
      <c r="B21" s="4" t="s">
        <v>41</v>
      </c>
      <c r="C21" s="6" t="n">
        <v>1655</v>
      </c>
    </row>
    <row r="22" spans="1:3">
      <c r="A22" s="4" t="s">
        <v>47</v>
      </c>
      <c r="B22" s="6" t="n">
        <v>103956</v>
      </c>
      <c r="C22" s="6" t="n">
        <v>77716</v>
      </c>
    </row>
    <row r="23" spans="1:3">
      <c r="A23" s="4" t="s">
        <v>48</v>
      </c>
      <c r="B23" s="6" t="n">
        <v>14201006</v>
      </c>
      <c r="C23" s="6" t="n">
        <v>18039980</v>
      </c>
    </row>
    <row r="24" spans="1:3">
      <c r="A24" s="4" t="s">
        <v>49</v>
      </c>
      <c r="B24" s="4" t="s">
        <v>41</v>
      </c>
      <c r="C24" s="4" t="s">
        <v>41</v>
      </c>
    </row>
    <row r="25" spans="1:3">
      <c r="A25" s="3" t="s">
        <v>50</v>
      </c>
    </row>
    <row r="26" spans="1:3">
      <c r="A26" s="4" t="s">
        <v>51</v>
      </c>
      <c r="B26" s="4" t="s">
        <v>41</v>
      </c>
      <c r="C26" s="4" t="s">
        <v>41</v>
      </c>
    </row>
    <row r="27" spans="1:3">
      <c r="A27" s="4" t="s">
        <v>52</v>
      </c>
      <c r="B27" s="6" t="n">
        <v>490</v>
      </c>
      <c r="C27" s="6" t="n">
        <v>464</v>
      </c>
    </row>
    <row r="28" spans="1:3">
      <c r="A28" s="4" t="s">
        <v>53</v>
      </c>
      <c r="B28" s="6" t="n">
        <v>-613476</v>
      </c>
      <c r="C28" s="6" t="n">
        <v>-1444079</v>
      </c>
    </row>
    <row r="29" spans="1:3">
      <c r="A29" s="4" t="s">
        <v>54</v>
      </c>
      <c r="B29" s="6" t="n">
        <v>-9560633</v>
      </c>
      <c r="C29" s="6" t="n">
        <v>-13427504</v>
      </c>
    </row>
    <row r="30" spans="1:3">
      <c r="A30" s="4" t="s">
        <v>55</v>
      </c>
      <c r="B30" s="6" t="n">
        <v>-543413</v>
      </c>
      <c r="C30" s="6" t="n">
        <v>-235492</v>
      </c>
    </row>
    <row r="31" spans="1:3">
      <c r="A31" s="4" t="s">
        <v>56</v>
      </c>
      <c r="B31" s="6" t="n">
        <v>-10717032</v>
      </c>
      <c r="C31" s="6" t="n">
        <v>-15106611</v>
      </c>
    </row>
    <row r="32" spans="1:3">
      <c r="A32" s="4" t="s">
        <v>57</v>
      </c>
      <c r="B32" s="6" t="n">
        <v>-7663</v>
      </c>
      <c r="C32" s="6" t="n">
        <v>-8150</v>
      </c>
    </row>
    <row r="33" spans="1:3">
      <c r="A33" s="4" t="s">
        <v>58</v>
      </c>
      <c r="B33" s="6" t="n">
        <v>-10724695</v>
      </c>
      <c r="C33" s="6" t="n">
        <v>-15114761</v>
      </c>
    </row>
    <row r="34" spans="1:3">
      <c r="A34" s="4" t="s">
        <v>59</v>
      </c>
      <c r="B34" s="7" t="n">
        <v>3476311</v>
      </c>
      <c r="C34" s="7" t="n">
        <v>2925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1</v>
      </c>
    </row>
    <row r="2" spans="1:2">
      <c r="B2" s="2" t="s">
        <v>2</v>
      </c>
    </row>
    <row r="3" spans="1:2">
      <c r="A3" s="3" t="s">
        <v>16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253</v>
      </c>
      <c r="B1" s="2" t="s">
        <v>254</v>
      </c>
      <c r="C1" s="2" t="s">
        <v>255</v>
      </c>
      <c r="D1" s="2" t="s">
        <v>256</v>
      </c>
      <c r="E1" s="2" t="s">
        <v>257</v>
      </c>
      <c r="F1" s="2" t="s">
        <v>2</v>
      </c>
      <c r="G1" s="2" t="s">
        <v>25</v>
      </c>
      <c r="H1" s="2" t="s">
        <v>258</v>
      </c>
      <c r="I1" s="2" t="s">
        <v>259</v>
      </c>
    </row>
    <row r="2" spans="1:9">
      <c r="A2" s="4" t="s">
        <v>260</v>
      </c>
      <c r="F2" s="6" t="n">
        <v>500000000</v>
      </c>
      <c r="G2" s="6" t="n">
        <v>500000000</v>
      </c>
    </row>
    <row r="3" spans="1:9">
      <c r="A3" s="4" t="s">
        <v>261</v>
      </c>
      <c r="B3" s="4" t="s">
        <v>262</v>
      </c>
      <c r="E3" s="4" t="s">
        <v>263</v>
      </c>
    </row>
    <row r="4" spans="1:9">
      <c r="A4" s="4" t="s">
        <v>264</v>
      </c>
      <c r="E4" s="6" t="n">
        <v>200</v>
      </c>
      <c r="F4" s="6" t="n">
        <v>48197495</v>
      </c>
    </row>
    <row r="5" spans="1:9">
      <c r="A5" s="4" t="s">
        <v>265</v>
      </c>
      <c r="D5" s="4" t="s">
        <v>266</v>
      </c>
    </row>
    <row r="6" spans="1:9">
      <c r="A6" s="4" t="s">
        <v>267</v>
      </c>
      <c r="D6" s="6" t="n">
        <v>16000000</v>
      </c>
    </row>
    <row r="7" spans="1:9">
      <c r="A7" s="4" t="s">
        <v>268</v>
      </c>
      <c r="D7" s="7" t="n">
        <v>950000</v>
      </c>
    </row>
    <row r="8" spans="1:9">
      <c r="A8" s="4" t="s">
        <v>269</v>
      </c>
      <c r="D8" s="4" t="s">
        <v>270</v>
      </c>
    </row>
    <row r="9" spans="1:9">
      <c r="A9" s="4" t="s">
        <v>271</v>
      </c>
      <c r="H9" s="4" t="s">
        <v>272</v>
      </c>
    </row>
    <row r="10" spans="1:9">
      <c r="A10" s="4" t="s">
        <v>273</v>
      </c>
      <c r="F10" s="6" t="n">
        <v>265083479</v>
      </c>
    </row>
    <row r="11" spans="1:9">
      <c r="A11" s="4" t="s">
        <v>274</v>
      </c>
    </row>
    <row r="12" spans="1:9">
      <c r="A12" s="4" t="s">
        <v>275</v>
      </c>
      <c r="C12" s="6" t="n">
        <v>240225901</v>
      </c>
    </row>
    <row r="13" spans="1:9">
      <c r="A13" s="4" t="s">
        <v>276</v>
      </c>
      <c r="C13" s="7" t="n">
        <v>5488980</v>
      </c>
    </row>
    <row r="14" spans="1:9">
      <c r="A14" s="4" t="s">
        <v>277</v>
      </c>
      <c r="C14" s="7" t="n">
        <v>3434426</v>
      </c>
    </row>
    <row r="15" spans="1:9">
      <c r="A15" s="4" t="s">
        <v>271</v>
      </c>
      <c r="H15" s="4" t="s">
        <v>278</v>
      </c>
    </row>
    <row r="16" spans="1:9">
      <c r="A16" s="4" t="s">
        <v>279</v>
      </c>
    </row>
    <row r="17" spans="1:9">
      <c r="A17" s="4" t="s">
        <v>260</v>
      </c>
      <c r="I17" s="6" t="n">
        <v>100000000</v>
      </c>
    </row>
    <row r="18" spans="1:9">
      <c r="A18" s="4" t="s">
        <v>280</v>
      </c>
    </row>
    <row r="19" spans="1:9">
      <c r="A19" s="4" t="s">
        <v>260</v>
      </c>
      <c r="I19" s="6" t="n">
        <v>5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24016</v>
      </c>
      <c r="C3" s="7" t="n">
        <v>125265</v>
      </c>
    </row>
    <row r="4" spans="1:3">
      <c r="A4" s="4" t="s">
        <v>63</v>
      </c>
      <c r="B4" s="6" t="n">
        <v>2170625</v>
      </c>
      <c r="C4" s="6" t="n">
        <v>4317657</v>
      </c>
    </row>
    <row r="5" spans="1:3">
      <c r="A5" s="4" t="s">
        <v>64</v>
      </c>
      <c r="B5" s="7" t="n">
        <v>46498</v>
      </c>
      <c r="C5" s="7" t="n">
        <v>53345</v>
      </c>
    </row>
    <row r="6" spans="1:3">
      <c r="A6" s="4" t="s">
        <v>65</v>
      </c>
      <c r="B6" s="8" t="n">
        <v>1e-05</v>
      </c>
      <c r="C6" s="8" t="n">
        <v>1e-05</v>
      </c>
    </row>
    <row r="7" spans="1:3">
      <c r="A7" s="4" t="s">
        <v>66</v>
      </c>
      <c r="B7" s="6" t="n">
        <v>10000000</v>
      </c>
      <c r="C7" s="6" t="n">
        <v>10000000</v>
      </c>
    </row>
    <row r="8" spans="1:3">
      <c r="A8" s="4" t="s">
        <v>67</v>
      </c>
      <c r="B8" s="4" t="s">
        <v>41</v>
      </c>
      <c r="C8" s="4" t="s">
        <v>41</v>
      </c>
    </row>
    <row r="9" spans="1:3">
      <c r="A9" s="4" t="s">
        <v>68</v>
      </c>
      <c r="B9" s="4" t="s">
        <v>41</v>
      </c>
      <c r="C9" s="4" t="s">
        <v>41</v>
      </c>
    </row>
    <row r="10" spans="1:3">
      <c r="A10" s="4" t="s">
        <v>69</v>
      </c>
      <c r="B10" s="8" t="n">
        <v>1e-05</v>
      </c>
      <c r="C10" s="8" t="n">
        <v>1e-05</v>
      </c>
    </row>
    <row r="11" spans="1:3">
      <c r="A11" s="4" t="s">
        <v>70</v>
      </c>
      <c r="B11" s="6" t="n">
        <v>500000000</v>
      </c>
      <c r="C11" s="6" t="n">
        <v>500000000</v>
      </c>
    </row>
    <row r="12" spans="1:3">
      <c r="A12" s="4" t="s">
        <v>71</v>
      </c>
      <c r="B12" s="6" t="n">
        <v>48952672</v>
      </c>
      <c r="C12" s="6" t="n">
        <v>46432016</v>
      </c>
    </row>
    <row r="13" spans="1:3">
      <c r="A13" s="4" t="s">
        <v>72</v>
      </c>
      <c r="B13" s="6" t="n">
        <v>48952672</v>
      </c>
      <c r="C13" s="6" t="n">
        <v>46432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4</v>
      </c>
      <c r="D1" s="2" t="s">
        <v>1</v>
      </c>
    </row>
    <row r="2" spans="1:6">
      <c r="B2" s="2" t="s">
        <v>2</v>
      </c>
      <c r="C2" s="2" t="s">
        <v>75</v>
      </c>
      <c r="D2" s="2" t="s">
        <v>2</v>
      </c>
      <c r="E2" s="2" t="s">
        <v>75</v>
      </c>
      <c r="F2" s="2" t="s">
        <v>25</v>
      </c>
    </row>
    <row r="3" spans="1:6">
      <c r="A3" s="3" t="s">
        <v>147</v>
      </c>
    </row>
    <row r="4" spans="1:6">
      <c r="A4" s="4" t="s">
        <v>282</v>
      </c>
      <c r="B4" s="7" t="n">
        <v>2221597</v>
      </c>
      <c r="C4" s="7" t="n">
        <v>728184</v>
      </c>
      <c r="D4" s="7" t="n">
        <v>3867358</v>
      </c>
      <c r="E4" s="7" t="n">
        <v>566068</v>
      </c>
    </row>
    <row r="5" spans="1:6">
      <c r="A5" s="4" t="s">
        <v>283</v>
      </c>
      <c r="D5" s="6" t="n">
        <v>265031</v>
      </c>
      <c r="E5" s="7" t="n">
        <v>-206448</v>
      </c>
    </row>
    <row r="6" spans="1:6">
      <c r="A6" s="4" t="s">
        <v>284</v>
      </c>
      <c r="B6" s="6" t="n">
        <v>12412188</v>
      </c>
      <c r="D6" s="6" t="n">
        <v>12412188</v>
      </c>
    </row>
    <row r="7" spans="1:6">
      <c r="A7" s="4" t="s">
        <v>54</v>
      </c>
      <c r="B7" s="6" t="n">
        <v>9560633</v>
      </c>
      <c r="D7" s="6" t="n">
        <v>9560633</v>
      </c>
      <c r="F7" s="7" t="n">
        <v>13427504</v>
      </c>
    </row>
    <row r="8" spans="1:6">
      <c r="A8" s="4" t="s">
        <v>285</v>
      </c>
      <c r="B8" s="4" t="s">
        <v>41</v>
      </c>
      <c r="D8" s="4" t="s">
        <v>41</v>
      </c>
      <c r="F8" s="4" t="s">
        <v>41</v>
      </c>
    </row>
    <row r="9" spans="1:6">
      <c r="A9" s="4" t="s">
        <v>286</v>
      </c>
      <c r="D9" s="6" t="n">
        <v>2014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row r="9" spans="1:2">
      <c r="A9" s="4" t="s">
        <v>295</v>
      </c>
    </row>
    <row r="10" spans="1:2">
      <c r="A10" s="4" t="s">
        <v>289</v>
      </c>
      <c r="B10" s="4" t="s">
        <v>290</v>
      </c>
    </row>
    <row r="11" spans="1:2">
      <c r="A11" s="4" t="s">
        <v>296</v>
      </c>
    </row>
    <row r="12" spans="1:2">
      <c r="A12" s="4" t="s">
        <v>289</v>
      </c>
      <c r="B12" s="4" t="s">
        <v>297</v>
      </c>
    </row>
    <row r="13" spans="1:2">
      <c r="A13" s="4" t="s">
        <v>298</v>
      </c>
    </row>
    <row r="14" spans="1:2">
      <c r="A14" s="4" t="s">
        <v>289</v>
      </c>
      <c r="B14" s="4" t="s">
        <v>292</v>
      </c>
    </row>
    <row r="15" spans="1:2">
      <c r="A15" s="4" t="s">
        <v>299</v>
      </c>
    </row>
    <row r="16" spans="1:2">
      <c r="A16" s="4" t="s">
        <v>289</v>
      </c>
      <c r="B16" s="4" t="s">
        <v>300</v>
      </c>
    </row>
    <row r="17" spans="1:2">
      <c r="A17" s="4" t="s">
        <v>301</v>
      </c>
    </row>
    <row r="18" spans="1:2">
      <c r="A18" s="4" t="s">
        <v>289</v>
      </c>
      <c r="B1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150</v>
      </c>
    </row>
    <row r="3" spans="1:3">
      <c r="A3" s="4" t="s">
        <v>303</v>
      </c>
      <c r="B3" s="4" t="s">
        <v>41</v>
      </c>
      <c r="C3" s="4" t="s">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150</v>
      </c>
    </row>
    <row r="3" spans="1:3">
      <c r="A3" s="4" t="s">
        <v>305</v>
      </c>
      <c r="B3" s="7" t="n">
        <v>116331</v>
      </c>
      <c r="C3" s="7" t="n">
        <v>124598</v>
      </c>
    </row>
    <row r="4" spans="1:3">
      <c r="A4" s="4" t="s">
        <v>306</v>
      </c>
      <c r="B4" s="6" t="n">
        <v>720803</v>
      </c>
      <c r="C4" s="6" t="n">
        <v>315954</v>
      </c>
    </row>
    <row r="5" spans="1:3">
      <c r="A5" s="4" t="s">
        <v>307</v>
      </c>
      <c r="B5" s="6" t="n">
        <v>213230</v>
      </c>
      <c r="C5" s="6" t="n">
        <v>206105</v>
      </c>
    </row>
    <row r="6" spans="1:3">
      <c r="A6" s="4" t="s">
        <v>308</v>
      </c>
      <c r="B6" s="6" t="n">
        <v>311979</v>
      </c>
      <c r="C6" s="6" t="n">
        <v>323329</v>
      </c>
    </row>
    <row r="7" spans="1:3">
      <c r="A7" s="4" t="s">
        <v>309</v>
      </c>
      <c r="B7" s="7" t="n">
        <v>1362343</v>
      </c>
      <c r="C7" s="7" t="n">
        <v>9699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26"/>
    <col customWidth="1" max="3" min="3" width="14"/>
  </cols>
  <sheetData>
    <row r="1" spans="1:3">
      <c r="A1" s="1" t="s">
        <v>310</v>
      </c>
      <c r="B1" s="2" t="s">
        <v>1</v>
      </c>
    </row>
    <row r="2" spans="1:3">
      <c r="B2" s="2" t="s">
        <v>2</v>
      </c>
      <c r="C2" s="2" t="s">
        <v>75</v>
      </c>
    </row>
    <row r="3" spans="1:3">
      <c r="A3" s="4" t="s">
        <v>311</v>
      </c>
      <c r="B3" s="7" t="n">
        <v>3681112</v>
      </c>
    </row>
    <row r="4" spans="1:3">
      <c r="A4" s="4" t="s">
        <v>312</v>
      </c>
      <c r="B4" s="6" t="n">
        <v>3653291</v>
      </c>
    </row>
    <row r="5" spans="1:3">
      <c r="A5" s="4" t="s">
        <v>313</v>
      </c>
      <c r="B5" s="7" t="n">
        <v>6214220</v>
      </c>
      <c r="C5" s="4" t="s">
        <v>41</v>
      </c>
    </row>
    <row r="6" spans="1:3">
      <c r="A6" s="4" t="s">
        <v>314</v>
      </c>
      <c r="B6" s="4" t="s">
        <v>315</v>
      </c>
    </row>
    <row r="7" spans="1:3">
      <c r="A7" s="4" t="s">
        <v>316</v>
      </c>
    </row>
    <row r="8" spans="1:3">
      <c r="A8" s="4" t="s">
        <v>313</v>
      </c>
      <c r="B8" s="7" t="n">
        <v>6214220</v>
      </c>
    </row>
    <row r="9" spans="1:3">
      <c r="A9" s="4" t="s">
        <v>317</v>
      </c>
      <c r="B9" s="4" t="s">
        <v>318</v>
      </c>
    </row>
    <row r="10" spans="1:3">
      <c r="A10" s="4" t="s">
        <v>319</v>
      </c>
    </row>
    <row r="11" spans="1:3">
      <c r="A11" s="4" t="s">
        <v>320</v>
      </c>
      <c r="B11" s="4" t="s">
        <v>321</v>
      </c>
    </row>
    <row r="12" spans="1:3">
      <c r="A12" s="4" t="s">
        <v>314</v>
      </c>
      <c r="B12" s="4" t="s">
        <v>322</v>
      </c>
    </row>
    <row r="13" spans="1:3">
      <c r="A13" s="4" t="s">
        <v>323</v>
      </c>
      <c r="B13" s="4" t="s">
        <v>324</v>
      </c>
    </row>
    <row r="14" spans="1:3">
      <c r="A14" s="4" t="s">
        <v>325</v>
      </c>
    </row>
    <row r="15" spans="1:3">
      <c r="A15" s="4" t="s">
        <v>320</v>
      </c>
      <c r="B15" s="4" t="s">
        <v>326</v>
      </c>
    </row>
    <row r="16" spans="1:3">
      <c r="A16" s="4" t="s">
        <v>314</v>
      </c>
      <c r="B16" s="4" t="s">
        <v>327</v>
      </c>
    </row>
    <row r="17" spans="1:3">
      <c r="A17" s="4" t="s">
        <v>323</v>
      </c>
      <c r="B17" s="4" t="s">
        <v>328</v>
      </c>
    </row>
    <row r="18" spans="1:3">
      <c r="A18" s="4" t="s">
        <v>329</v>
      </c>
    </row>
    <row r="19" spans="1:3">
      <c r="A19" s="4" t="s">
        <v>312</v>
      </c>
      <c r="B19" s="7" t="n">
        <v>27821</v>
      </c>
    </row>
    <row r="20" spans="1:3">
      <c r="A20" s="4" t="s">
        <v>313</v>
      </c>
      <c r="B20" s="7" t="n">
        <v>54610</v>
      </c>
    </row>
    <row r="21" spans="1:3">
      <c r="A21" s="4" t="s">
        <v>317</v>
      </c>
      <c r="B21" s="4" t="s">
        <v>318</v>
      </c>
    </row>
    <row r="22" spans="1:3">
      <c r="A22" s="4" t="s">
        <v>320</v>
      </c>
      <c r="B22" s="4" t="s">
        <v>330</v>
      </c>
    </row>
    <row r="23" spans="1:3">
      <c r="A23" s="4" t="s">
        <v>314</v>
      </c>
      <c r="B23" s="4" t="s">
        <v>331</v>
      </c>
    </row>
    <row r="24" spans="1:3">
      <c r="A24" s="4" t="s">
        <v>332</v>
      </c>
    </row>
    <row r="25" spans="1:3">
      <c r="A25" s="4" t="s">
        <v>323</v>
      </c>
      <c r="B25" s="4" t="s">
        <v>333</v>
      </c>
    </row>
    <row r="26" spans="1:3">
      <c r="A26" s="4" t="s">
        <v>334</v>
      </c>
    </row>
    <row r="27" spans="1:3">
      <c r="A27" s="4" t="s">
        <v>323</v>
      </c>
      <c r="B27"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6</v>
      </c>
      <c r="B1" s="2" t="s">
        <v>1</v>
      </c>
      <c r="D1" s="2" t="s">
        <v>337</v>
      </c>
    </row>
    <row r="2" spans="1:4">
      <c r="B2" s="2" t="s">
        <v>2</v>
      </c>
      <c r="C2" s="2" t="s">
        <v>75</v>
      </c>
      <c r="D2" s="2" t="s">
        <v>25</v>
      </c>
    </row>
    <row r="3" spans="1:4">
      <c r="A3" s="4" t="s">
        <v>338</v>
      </c>
      <c r="B3" s="7" t="n">
        <v>-54610</v>
      </c>
      <c r="C3" s="4" t="s">
        <v>41</v>
      </c>
    </row>
    <row r="4" spans="1:4">
      <c r="A4" s="4" t="s">
        <v>339</v>
      </c>
    </row>
    <row r="5" spans="1:4">
      <c r="A5" s="4" t="s">
        <v>340</v>
      </c>
      <c r="B5" s="6" t="n">
        <v>9846240</v>
      </c>
      <c r="C5" s="4" t="s">
        <v>41</v>
      </c>
      <c r="D5" s="4" t="s">
        <v>41</v>
      </c>
    </row>
    <row r="6" spans="1:4">
      <c r="A6" s="4" t="s">
        <v>341</v>
      </c>
      <c r="B6" s="6" t="n">
        <v>9247</v>
      </c>
      <c r="D6" s="6" t="n">
        <v>6914781</v>
      </c>
    </row>
    <row r="7" spans="1:4">
      <c r="A7" s="4" t="s">
        <v>342</v>
      </c>
      <c r="B7" s="6" t="n">
        <v>-6214220</v>
      </c>
      <c r="D7" s="6" t="n">
        <v>2931459</v>
      </c>
    </row>
    <row r="8" spans="1:4">
      <c r="A8" s="4" t="s">
        <v>343</v>
      </c>
      <c r="B8" s="6" t="n">
        <v>12024</v>
      </c>
    </row>
    <row r="9" spans="1:4">
      <c r="A9" s="4" t="s">
        <v>344</v>
      </c>
      <c r="B9" s="4" t="s">
        <v>41</v>
      </c>
      <c r="D9" s="4" t="s">
        <v>41</v>
      </c>
    </row>
    <row r="10" spans="1:4">
      <c r="A10" s="4" t="s">
        <v>345</v>
      </c>
      <c r="B10" s="6" t="n">
        <v>3653291</v>
      </c>
      <c r="D10" s="6" t="n">
        <v>9846240</v>
      </c>
    </row>
    <row r="11" spans="1:4">
      <c r="A11" s="4" t="s">
        <v>346</v>
      </c>
      <c r="B11" s="6" t="n">
        <v>119855</v>
      </c>
      <c r="C11" s="4" t="s">
        <v>41</v>
      </c>
      <c r="D11" s="4" t="s">
        <v>41</v>
      </c>
    </row>
    <row r="12" spans="1:4">
      <c r="A12" s="4" t="s">
        <v>347</v>
      </c>
      <c r="B12" s="4" t="s">
        <v>41</v>
      </c>
      <c r="D12" s="6" t="n">
        <v>106804</v>
      </c>
    </row>
    <row r="13" spans="1:4">
      <c r="A13" s="4" t="s">
        <v>338</v>
      </c>
      <c r="B13" s="6" t="n">
        <v>-54610</v>
      </c>
      <c r="D13" s="6" t="n">
        <v>13051</v>
      </c>
    </row>
    <row r="14" spans="1:4">
      <c r="A14" s="4" t="s">
        <v>348</v>
      </c>
      <c r="B14" s="6" t="n">
        <v>-37424</v>
      </c>
      <c r="D14" s="4" t="s">
        <v>41</v>
      </c>
    </row>
    <row r="15" spans="1:4">
      <c r="A15" s="4" t="s">
        <v>349</v>
      </c>
      <c r="B15" s="6" t="n">
        <v>27821</v>
      </c>
      <c r="D15" s="6" t="n">
        <v>119855</v>
      </c>
    </row>
    <row r="16" spans="1:4">
      <c r="A16" s="4" t="s">
        <v>350</v>
      </c>
      <c r="B16" s="6" t="n">
        <v>9966095</v>
      </c>
      <c r="C16" s="4" t="s">
        <v>41</v>
      </c>
      <c r="D16" s="4" t="s">
        <v>41</v>
      </c>
    </row>
    <row r="17" spans="1:4">
      <c r="A17" s="4" t="s">
        <v>351</v>
      </c>
      <c r="B17" s="6" t="n">
        <v>9247</v>
      </c>
      <c r="D17" s="6" t="n">
        <v>7021585</v>
      </c>
    </row>
    <row r="18" spans="1:4">
      <c r="A18" s="4" t="s">
        <v>338</v>
      </c>
      <c r="B18" s="6" t="n">
        <v>-6268830</v>
      </c>
      <c r="D18" s="6" t="n">
        <v>2944510</v>
      </c>
    </row>
    <row r="19" spans="1:4">
      <c r="A19" s="4" t="s">
        <v>343</v>
      </c>
      <c r="B19" s="6" t="n">
        <v>12024</v>
      </c>
    </row>
    <row r="20" spans="1:4">
      <c r="A20" s="4" t="s">
        <v>348</v>
      </c>
      <c r="B20" s="6" t="n">
        <v>-37424</v>
      </c>
      <c r="D20" s="4" t="s">
        <v>41</v>
      </c>
    </row>
    <row r="21" spans="1:4">
      <c r="A21" s="4" t="s">
        <v>352</v>
      </c>
      <c r="B21" s="6" t="n">
        <v>3681112</v>
      </c>
      <c r="D21" s="6" t="n">
        <v>9966095</v>
      </c>
    </row>
    <row r="22" spans="1:4">
      <c r="A22" s="4" t="s">
        <v>353</v>
      </c>
      <c r="B22" s="6" t="n">
        <v>6214220</v>
      </c>
    </row>
    <row r="23" spans="1:4">
      <c r="A23" s="4" t="s">
        <v>354</v>
      </c>
      <c r="D23" s="6" t="n">
        <v>-2931459</v>
      </c>
    </row>
    <row r="24" spans="1:4">
      <c r="A24" s="4" t="s">
        <v>355</v>
      </c>
      <c r="B24" s="6" t="n">
        <v>54610</v>
      </c>
    </row>
    <row r="25" spans="1:4">
      <c r="A25" s="4" t="s">
        <v>356</v>
      </c>
      <c r="D25" s="6" t="n">
        <v>-13051</v>
      </c>
    </row>
    <row r="26" spans="1:4">
      <c r="A26" s="4" t="s">
        <v>357</v>
      </c>
      <c r="B26" s="7" t="n">
        <v>6268830</v>
      </c>
    </row>
    <row r="27" spans="1:4">
      <c r="A27" s="4" t="s">
        <v>358</v>
      </c>
      <c r="D27" s="7" t="n">
        <v>-29445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4" t="s">
        <v>360</v>
      </c>
      <c r="B2" s="4" t="s">
        <v>41</v>
      </c>
    </row>
    <row r="3" spans="1:3">
      <c r="A3" s="4" t="s">
        <v>361</v>
      </c>
      <c r="B3" s="4" t="s">
        <v>41</v>
      </c>
    </row>
    <row r="4" spans="1:3">
      <c r="A4" s="4" t="s">
        <v>362</v>
      </c>
      <c r="B4" s="6" t="n">
        <v>27821</v>
      </c>
    </row>
    <row r="5" spans="1:3">
      <c r="A5" s="4" t="s">
        <v>363</v>
      </c>
      <c r="B5" s="6" t="n">
        <v>3653291</v>
      </c>
    </row>
    <row r="6" spans="1:3">
      <c r="A6" s="4" t="s">
        <v>361</v>
      </c>
      <c r="B6" s="6" t="n">
        <v>3681112</v>
      </c>
      <c r="C6" s="7" t="n">
        <v>9966095</v>
      </c>
    </row>
    <row r="7" spans="1:3">
      <c r="A7" s="4" t="s">
        <v>364</v>
      </c>
    </row>
    <row r="8" spans="1:3">
      <c r="A8" s="4" t="s">
        <v>360</v>
      </c>
      <c r="B8" s="4" t="s">
        <v>41</v>
      </c>
    </row>
    <row r="9" spans="1:3">
      <c r="A9" s="4" t="s">
        <v>361</v>
      </c>
      <c r="B9" s="4" t="s">
        <v>41</v>
      </c>
    </row>
    <row r="10" spans="1:3">
      <c r="A10" s="4" t="s">
        <v>362</v>
      </c>
      <c r="B10" s="4" t="s">
        <v>41</v>
      </c>
    </row>
    <row r="11" spans="1:3">
      <c r="A11" s="4" t="s">
        <v>363</v>
      </c>
      <c r="B11" s="4" t="s">
        <v>41</v>
      </c>
    </row>
    <row r="12" spans="1:3">
      <c r="A12" s="4" t="s">
        <v>361</v>
      </c>
      <c r="B12" s="4" t="s">
        <v>41</v>
      </c>
    </row>
    <row r="13" spans="1:3">
      <c r="A13" s="4" t="s">
        <v>365</v>
      </c>
    </row>
    <row r="14" spans="1:3">
      <c r="A14" s="4" t="s">
        <v>360</v>
      </c>
      <c r="B14" s="4" t="s">
        <v>41</v>
      </c>
    </row>
    <row r="15" spans="1:3">
      <c r="A15" s="4" t="s">
        <v>361</v>
      </c>
      <c r="B15" s="4" t="s">
        <v>41</v>
      </c>
    </row>
    <row r="16" spans="1:3">
      <c r="A16" s="4" t="s">
        <v>362</v>
      </c>
      <c r="B16" s="4" t="s">
        <v>41</v>
      </c>
    </row>
    <row r="17" spans="1:3">
      <c r="A17" s="4" t="s">
        <v>363</v>
      </c>
      <c r="B17" s="4" t="s">
        <v>41</v>
      </c>
    </row>
    <row r="18" spans="1:3">
      <c r="A18" s="4" t="s">
        <v>361</v>
      </c>
      <c r="B18" s="4" t="s">
        <v>41</v>
      </c>
    </row>
    <row r="19" spans="1:3">
      <c r="A19" s="4" t="s">
        <v>366</v>
      </c>
    </row>
    <row r="20" spans="1:3">
      <c r="A20" s="4" t="s">
        <v>360</v>
      </c>
      <c r="B20" s="4" t="s">
        <v>41</v>
      </c>
    </row>
    <row r="21" spans="1:3">
      <c r="A21" s="4" t="s">
        <v>361</v>
      </c>
      <c r="B21" s="4" t="s">
        <v>41</v>
      </c>
    </row>
    <row r="22" spans="1:3">
      <c r="A22" s="4" t="s">
        <v>362</v>
      </c>
      <c r="B22" s="6" t="n">
        <v>27821</v>
      </c>
    </row>
    <row r="23" spans="1:3">
      <c r="A23" s="4" t="s">
        <v>363</v>
      </c>
      <c r="B23" s="6" t="n">
        <v>3653291</v>
      </c>
    </row>
    <row r="24" spans="1:3">
      <c r="A24" s="4" t="s">
        <v>361</v>
      </c>
      <c r="B24" s="7" t="n">
        <v>36811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67</v>
      </c>
      <c r="B1" s="2" t="s">
        <v>1</v>
      </c>
    </row>
    <row r="2" spans="1:3">
      <c r="B2" s="2" t="s">
        <v>2</v>
      </c>
      <c r="C2" s="2" t="s">
        <v>75</v>
      </c>
    </row>
    <row r="3" spans="1:3">
      <c r="A3" s="3" t="s">
        <v>156</v>
      </c>
    </row>
    <row r="4" spans="1:3">
      <c r="A4" s="4" t="s">
        <v>368</v>
      </c>
      <c r="B4" s="7" t="n">
        <v>245426</v>
      </c>
      <c r="C4" s="7" t="n">
        <v>187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156</v>
      </c>
    </row>
    <row r="3" spans="1:3">
      <c r="A3" s="4" t="s">
        <v>370</v>
      </c>
      <c r="B3" s="7" t="n">
        <v>261246</v>
      </c>
      <c r="C3" s="7" t="n">
        <v>11562</v>
      </c>
    </row>
    <row r="4" spans="1:3">
      <c r="A4" s="4" t="s">
        <v>371</v>
      </c>
      <c r="B4" s="6" t="n">
        <v>2252881</v>
      </c>
      <c r="C4" s="6" t="n">
        <v>2289865</v>
      </c>
    </row>
    <row r="5" spans="1:3">
      <c r="A5" s="4" t="s">
        <v>372</v>
      </c>
      <c r="B5" s="6" t="n">
        <v>972377</v>
      </c>
      <c r="C5" s="6" t="n">
        <v>964651</v>
      </c>
    </row>
    <row r="6" spans="1:3">
      <c r="A6" s="4" t="s">
        <v>373</v>
      </c>
      <c r="B6" s="6" t="n">
        <v>42915</v>
      </c>
      <c r="C6" s="6" t="n">
        <v>42289</v>
      </c>
    </row>
    <row r="7" spans="1:3">
      <c r="A7" s="4" t="s">
        <v>374</v>
      </c>
      <c r="B7" s="6" t="n">
        <v>86529</v>
      </c>
      <c r="C7" s="6" t="n">
        <v>88160</v>
      </c>
    </row>
    <row r="8" spans="1:3">
      <c r="A8" s="4" t="s">
        <v>375</v>
      </c>
      <c r="B8" s="6" t="n">
        <v>3615948</v>
      </c>
      <c r="C8" s="6" t="n">
        <v>3396527</v>
      </c>
    </row>
    <row r="9" spans="1:3">
      <c r="A9" s="4" t="s">
        <v>376</v>
      </c>
      <c r="B9" s="6" t="n">
        <v>-1849999</v>
      </c>
      <c r="C9" s="6" t="n">
        <v>-1636854</v>
      </c>
    </row>
    <row r="10" spans="1:3">
      <c r="A10" s="4" t="s">
        <v>377</v>
      </c>
      <c r="B10" s="7" t="n">
        <v>1765949</v>
      </c>
      <c r="C10" s="7" t="n">
        <v>17596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78</v>
      </c>
      <c r="B1" s="2" t="s">
        <v>1</v>
      </c>
    </row>
    <row r="2" spans="1:3">
      <c r="B2" s="2" t="s">
        <v>2</v>
      </c>
      <c r="C2" s="2" t="s">
        <v>25</v>
      </c>
    </row>
    <row r="3" spans="1:3">
      <c r="A3" s="4" t="s">
        <v>47</v>
      </c>
      <c r="B3" s="7" t="n">
        <v>103956</v>
      </c>
      <c r="C3" s="7" t="n">
        <v>77716</v>
      </c>
    </row>
    <row r="4" spans="1:3">
      <c r="A4" s="4" t="s">
        <v>379</v>
      </c>
      <c r="B4" s="4" t="s">
        <v>315</v>
      </c>
    </row>
    <row r="5" spans="1:3">
      <c r="A5" s="4" t="s">
        <v>380</v>
      </c>
    </row>
    <row r="6" spans="1:3">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04920</v>
      </c>
      <c r="C4" s="7" t="n">
        <v>1151100</v>
      </c>
      <c r="D4" s="7" t="n">
        <v>3156952</v>
      </c>
      <c r="E4" s="7" t="n">
        <v>1708399</v>
      </c>
    </row>
    <row r="5" spans="1:5">
      <c r="A5" s="3" t="s">
        <v>78</v>
      </c>
    </row>
    <row r="6" spans="1:5">
      <c r="A6" s="4" t="s">
        <v>79</v>
      </c>
      <c r="B6" s="6" t="n">
        <v>1023215</v>
      </c>
      <c r="C6" s="6" t="n">
        <v>432307</v>
      </c>
      <c r="D6" s="6" t="n">
        <v>1628944</v>
      </c>
      <c r="E6" s="6" t="n">
        <v>1045564</v>
      </c>
    </row>
    <row r="7" spans="1:5">
      <c r="A7" s="4" t="s">
        <v>80</v>
      </c>
      <c r="B7" s="6" t="n">
        <v>473940</v>
      </c>
      <c r="C7" s="6" t="n">
        <v>-41526</v>
      </c>
      <c r="D7" s="6" t="n">
        <v>776037</v>
      </c>
      <c r="E7" s="6" t="n">
        <v>48892</v>
      </c>
    </row>
    <row r="8" spans="1:5">
      <c r="A8" s="4" t="s">
        <v>81</v>
      </c>
      <c r="B8" s="6" t="n">
        <v>34406</v>
      </c>
      <c r="C8" s="6" t="n">
        <v>36851</v>
      </c>
      <c r="D8" s="6" t="n">
        <v>46769</v>
      </c>
      <c r="E8" s="6" t="n">
        <v>49334</v>
      </c>
    </row>
    <row r="9" spans="1:5">
      <c r="A9" s="4" t="s">
        <v>82</v>
      </c>
      <c r="B9" s="6" t="n">
        <v>1531561</v>
      </c>
      <c r="C9" s="6" t="n">
        <v>427632</v>
      </c>
      <c r="D9" s="6" t="n">
        <v>2451750</v>
      </c>
      <c r="E9" s="6" t="n">
        <v>1143790</v>
      </c>
    </row>
    <row r="10" spans="1:5">
      <c r="A10" s="4" t="s">
        <v>83</v>
      </c>
      <c r="B10" s="6" t="n">
        <v>473359</v>
      </c>
      <c r="C10" s="6" t="n">
        <v>723468</v>
      </c>
      <c r="D10" s="6" t="n">
        <v>705202</v>
      </c>
      <c r="E10" s="6" t="n">
        <v>564609</v>
      </c>
    </row>
    <row r="11" spans="1:5">
      <c r="A11" s="3" t="s">
        <v>84</v>
      </c>
    </row>
    <row r="12" spans="1:5">
      <c r="A12" s="4" t="s">
        <v>85</v>
      </c>
      <c r="B12" s="6" t="n">
        <v>1607</v>
      </c>
      <c r="C12" s="6" t="n">
        <v>7674</v>
      </c>
      <c r="D12" s="6" t="n">
        <v>2438</v>
      </c>
      <c r="E12" s="6" t="n">
        <v>7348</v>
      </c>
    </row>
    <row r="13" spans="1:5">
      <c r="A13" s="4" t="s">
        <v>86</v>
      </c>
      <c r="B13" s="6" t="n">
        <v>3336359</v>
      </c>
      <c r="C13" s="4" t="s">
        <v>41</v>
      </c>
      <c r="D13" s="6" t="n">
        <v>6268831</v>
      </c>
      <c r="E13" s="4" t="s">
        <v>41</v>
      </c>
    </row>
    <row r="14" spans="1:5">
      <c r="A14" s="4" t="s">
        <v>87</v>
      </c>
      <c r="B14" s="4" t="s">
        <v>41</v>
      </c>
      <c r="C14" s="4" t="s">
        <v>41</v>
      </c>
      <c r="D14" s="6" t="n">
        <v>-14525</v>
      </c>
      <c r="E14" s="4" t="s">
        <v>41</v>
      </c>
    </row>
    <row r="15" spans="1:5">
      <c r="A15" s="4" t="s">
        <v>88</v>
      </c>
      <c r="B15" s="4" t="s">
        <v>41</v>
      </c>
      <c r="C15" s="6" t="n">
        <v>5</v>
      </c>
      <c r="D15" s="4" t="s">
        <v>41</v>
      </c>
      <c r="E15" s="6" t="n">
        <v>-960</v>
      </c>
    </row>
    <row r="16" spans="1:5">
      <c r="A16" s="4" t="s">
        <v>89</v>
      </c>
      <c r="B16" s="6" t="n">
        <v>-1589728</v>
      </c>
      <c r="C16" s="6" t="n">
        <v>-2963</v>
      </c>
      <c r="D16" s="6" t="n">
        <v>-3094588</v>
      </c>
      <c r="E16" s="6" t="n">
        <v>-4929</v>
      </c>
    </row>
    <row r="17" spans="1:5">
      <c r="A17" s="4" t="s">
        <v>90</v>
      </c>
      <c r="B17" s="6" t="n">
        <v>1748238</v>
      </c>
      <c r="C17" s="6" t="n">
        <v>4716</v>
      </c>
      <c r="D17" s="6" t="n">
        <v>3162156</v>
      </c>
      <c r="E17" s="6" t="n">
        <v>1459</v>
      </c>
    </row>
    <row r="18" spans="1:5">
      <c r="A18" s="4" t="s">
        <v>91</v>
      </c>
      <c r="B18" s="6" t="n">
        <v>2221597</v>
      </c>
      <c r="C18" s="6" t="n">
        <v>728184</v>
      </c>
      <c r="D18" s="6" t="n">
        <v>3867358</v>
      </c>
      <c r="E18" s="6" t="n">
        <v>566068</v>
      </c>
    </row>
    <row r="19" spans="1:5">
      <c r="A19" s="4" t="s">
        <v>92</v>
      </c>
      <c r="B19" s="4" t="s">
        <v>41</v>
      </c>
      <c r="C19" s="4" t="s">
        <v>41</v>
      </c>
      <c r="D19" s="4" t="s">
        <v>41</v>
      </c>
      <c r="E19" s="4" t="s">
        <v>41</v>
      </c>
    </row>
    <row r="20" spans="1:5">
      <c r="A20" s="4" t="s">
        <v>93</v>
      </c>
      <c r="B20" s="6" t="n">
        <v>2221597</v>
      </c>
      <c r="C20" s="6" t="n">
        <v>728184</v>
      </c>
      <c r="D20" s="6" t="n">
        <v>3867358</v>
      </c>
      <c r="E20" s="6" t="n">
        <v>566068</v>
      </c>
    </row>
    <row r="21" spans="1:5">
      <c r="A21" s="4" t="s">
        <v>94</v>
      </c>
      <c r="B21" s="6" t="n">
        <v>-237</v>
      </c>
      <c r="C21" s="6" t="n">
        <v>-8689</v>
      </c>
      <c r="D21" s="6" t="n">
        <v>-487</v>
      </c>
      <c r="E21" s="6" t="n">
        <v>-2083</v>
      </c>
    </row>
    <row r="22" spans="1:5">
      <c r="A22" s="4" t="s">
        <v>95</v>
      </c>
      <c r="B22" s="7" t="n">
        <v>2221360</v>
      </c>
      <c r="C22" s="7" t="n">
        <v>719495</v>
      </c>
      <c r="D22" s="7" t="n">
        <v>3866871</v>
      </c>
      <c r="E22" s="7" t="n">
        <v>563985</v>
      </c>
    </row>
    <row r="23" spans="1:5">
      <c r="A23" s="4" t="s">
        <v>96</v>
      </c>
      <c r="B23" s="9" t="n">
        <v>0.05</v>
      </c>
      <c r="C23" s="9" t="n">
        <v>0.02</v>
      </c>
      <c r="D23" s="9" t="n">
        <v>0.08</v>
      </c>
      <c r="E23" s="9" t="n">
        <v>0.01</v>
      </c>
    </row>
    <row r="24" spans="1:5">
      <c r="A24" s="4" t="s">
        <v>97</v>
      </c>
      <c r="B24" s="9" t="n">
        <v>0.05</v>
      </c>
      <c r="C24" s="9" t="n">
        <v>0.02</v>
      </c>
      <c r="D24" s="9" t="n">
        <v>0.08</v>
      </c>
      <c r="E24" s="9" t="n">
        <v>0.01</v>
      </c>
    </row>
    <row r="25" spans="1:5">
      <c r="A25" s="4" t="s">
        <v>98</v>
      </c>
      <c r="B25" s="6" t="n">
        <v>48583455</v>
      </c>
      <c r="C25" s="6" t="n">
        <v>43682133</v>
      </c>
      <c r="D25" s="6" t="n">
        <v>48402769</v>
      </c>
      <c r="E25" s="6" t="n">
        <v>43682133</v>
      </c>
    </row>
    <row r="26" spans="1:5">
      <c r="A26" s="4" t="s">
        <v>99</v>
      </c>
      <c r="B26" s="6" t="n">
        <v>48784915</v>
      </c>
      <c r="C26" s="6" t="n">
        <v>43682133</v>
      </c>
      <c r="D26" s="6" t="n">
        <v>48604229</v>
      </c>
      <c r="E26" s="6" t="n">
        <v>43682133</v>
      </c>
    </row>
    <row r="27" spans="1:5">
      <c r="A27" s="3" t="s">
        <v>100</v>
      </c>
    </row>
    <row r="28" spans="1:5">
      <c r="A28" s="4" t="s">
        <v>101</v>
      </c>
      <c r="B28" s="7" t="n">
        <v>-185464</v>
      </c>
      <c r="C28" s="7" t="n">
        <v>-4359</v>
      </c>
      <c r="D28" s="7" t="n">
        <v>-307921</v>
      </c>
      <c r="E28" s="7" t="n">
        <v>-257415</v>
      </c>
    </row>
    <row r="29" spans="1:5">
      <c r="A29" s="4" t="s">
        <v>102</v>
      </c>
      <c r="B29" s="6" t="n">
        <v>2036133</v>
      </c>
      <c r="C29" s="6" t="n">
        <v>723825</v>
      </c>
      <c r="D29" s="6" t="n">
        <v>3654870</v>
      </c>
      <c r="E29" s="6" t="n">
        <v>308653</v>
      </c>
    </row>
    <row r="30" spans="1:5">
      <c r="A30" s="4" t="s">
        <v>103</v>
      </c>
      <c r="B30" s="6" t="n">
        <v>-121</v>
      </c>
      <c r="C30" s="6" t="n">
        <v>-9049</v>
      </c>
      <c r="D30" s="6" t="n">
        <v>-371</v>
      </c>
      <c r="E30" s="6" t="n">
        <v>-2284</v>
      </c>
    </row>
    <row r="31" spans="1:5">
      <c r="A31" s="4" t="s">
        <v>104</v>
      </c>
      <c r="B31" s="7" t="n">
        <v>2036012</v>
      </c>
      <c r="C31" s="7" t="n">
        <v>714776</v>
      </c>
      <c r="D31" s="7" t="n">
        <v>3654499</v>
      </c>
      <c r="E31" s="7" t="n">
        <v>306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3</v>
      </c>
      <c r="B1" s="2" t="s">
        <v>1</v>
      </c>
      <c r="C1" s="2" t="s">
        <v>337</v>
      </c>
    </row>
    <row r="2" spans="1:3">
      <c r="B2" s="2" t="s">
        <v>2</v>
      </c>
      <c r="C2" s="2" t="s">
        <v>25</v>
      </c>
    </row>
    <row r="3" spans="1:3">
      <c r="A3" s="3" t="s">
        <v>384</v>
      </c>
    </row>
    <row r="4" spans="1:3">
      <c r="A4" s="4" t="s">
        <v>385</v>
      </c>
      <c r="B4" s="7" t="n">
        <v>77716</v>
      </c>
      <c r="C4" s="7" t="n">
        <v>29637</v>
      </c>
    </row>
    <row r="5" spans="1:3">
      <c r="A5" s="4" t="s">
        <v>386</v>
      </c>
      <c r="B5" s="6" t="n">
        <v>26240</v>
      </c>
      <c r="C5" s="6" t="n">
        <v>48079</v>
      </c>
    </row>
    <row r="6" spans="1:3">
      <c r="A6" s="4" t="s">
        <v>387</v>
      </c>
      <c r="B6" s="4" t="s">
        <v>41</v>
      </c>
      <c r="C6" s="4" t="s">
        <v>41</v>
      </c>
    </row>
    <row r="7" spans="1:3">
      <c r="A7" s="4" t="s">
        <v>388</v>
      </c>
      <c r="B7" s="7" t="n">
        <v>103956</v>
      </c>
      <c r="C7" s="7" t="n">
        <v>777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 customWidth="1" max="6" min="6" width="15"/>
    <col customWidth="1" max="7" min="7" width="15"/>
    <col customWidth="1" max="8" min="8" width="13"/>
    <col customWidth="1" max="9" min="9" width="15"/>
    <col customWidth="1" max="10" min="10" width="13"/>
    <col customWidth="1" max="11" min="11" width="15"/>
    <col customWidth="1" max="12" min="12" width="15"/>
    <col customWidth="1" max="13" min="13" width="14"/>
    <col customWidth="1" max="14" min="14" width="14"/>
    <col customWidth="1" max="15" min="15" width="16"/>
    <col customWidth="1" max="16" min="16" width="14"/>
    <col customWidth="1" max="17" min="17" width="16"/>
    <col customWidth="1" max="18" min="18" width="15"/>
    <col customWidth="1" max="19" min="19" width="14"/>
  </cols>
  <sheetData>
    <row r="1" spans="1:19">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2</v>
      </c>
    </row>
    <row r="2" spans="1:19">
      <c r="A2" s="4" t="s">
        <v>407</v>
      </c>
    </row>
    <row r="3" spans="1:19">
      <c r="A3" s="4" t="s">
        <v>408</v>
      </c>
      <c r="R3" s="7" t="n">
        <v>100000</v>
      </c>
    </row>
    <row r="4" spans="1:19">
      <c r="A4" s="4" t="s">
        <v>409</v>
      </c>
      <c r="R4" s="4" t="s">
        <v>410</v>
      </c>
    </row>
    <row r="5" spans="1:19">
      <c r="A5" s="4" t="s">
        <v>411</v>
      </c>
      <c r="R5" s="4" t="s">
        <v>412</v>
      </c>
    </row>
    <row r="6" spans="1:19">
      <c r="A6" s="4" t="s">
        <v>413</v>
      </c>
      <c r="P6" s="7" t="n">
        <v>108000</v>
      </c>
    </row>
    <row r="7" spans="1:19">
      <c r="A7" s="4" t="s">
        <v>277</v>
      </c>
      <c r="P7" s="6" t="n">
        <v>8000</v>
      </c>
    </row>
    <row r="8" spans="1:19">
      <c r="A8" s="4" t="s">
        <v>414</v>
      </c>
      <c r="S8" s="7" t="n">
        <v>0</v>
      </c>
    </row>
    <row r="9" spans="1:19">
      <c r="A9" s="4" t="s">
        <v>407</v>
      </c>
    </row>
    <row r="10" spans="1:19">
      <c r="A10" s="4" t="s">
        <v>408</v>
      </c>
      <c r="O10" s="7" t="n">
        <v>70000</v>
      </c>
    </row>
    <row r="11" spans="1:19">
      <c r="A11" s="4" t="s">
        <v>409</v>
      </c>
      <c r="O11" s="4" t="s">
        <v>415</v>
      </c>
    </row>
    <row r="12" spans="1:19">
      <c r="A12" s="4" t="s">
        <v>411</v>
      </c>
      <c r="O12" s="4" t="s">
        <v>412</v>
      </c>
    </row>
    <row r="13" spans="1:19">
      <c r="A13" s="4" t="s">
        <v>413</v>
      </c>
      <c r="M13" s="7" t="n">
        <v>75600</v>
      </c>
    </row>
    <row r="14" spans="1:19">
      <c r="A14" s="4" t="s">
        <v>277</v>
      </c>
      <c r="M14" s="7" t="n">
        <v>5600</v>
      </c>
    </row>
    <row r="15" spans="1:19">
      <c r="A15" s="4" t="s">
        <v>414</v>
      </c>
      <c r="S15" s="6" t="n">
        <v>0</v>
      </c>
    </row>
    <row r="16" spans="1:19">
      <c r="A16" s="4" t="s">
        <v>416</v>
      </c>
    </row>
    <row r="17" spans="1:19">
      <c r="A17" s="4" t="s">
        <v>408</v>
      </c>
      <c r="K17" s="7" t="n">
        <v>70000</v>
      </c>
    </row>
    <row r="18" spans="1:19">
      <c r="A18" s="4" t="s">
        <v>409</v>
      </c>
      <c r="K18" s="4" t="s">
        <v>417</v>
      </c>
    </row>
    <row r="19" spans="1:19">
      <c r="A19" s="4" t="s">
        <v>411</v>
      </c>
      <c r="K19" s="4" t="s">
        <v>418</v>
      </c>
    </row>
    <row r="20" spans="1:19">
      <c r="A20" s="4" t="s">
        <v>413</v>
      </c>
      <c r="I20" s="7" t="n">
        <v>75600</v>
      </c>
    </row>
    <row r="21" spans="1:19">
      <c r="A21" s="4" t="s">
        <v>277</v>
      </c>
      <c r="I21" s="6" t="n">
        <v>5600</v>
      </c>
    </row>
    <row r="22" spans="1:19">
      <c r="A22" s="4" t="s">
        <v>414</v>
      </c>
      <c r="S22" s="6" t="n">
        <v>0</v>
      </c>
    </row>
    <row r="23" spans="1:19">
      <c r="A23" s="4" t="s">
        <v>416</v>
      </c>
    </row>
    <row r="24" spans="1:19">
      <c r="A24" s="4" t="s">
        <v>408</v>
      </c>
      <c r="G24" s="7" t="n">
        <v>80000</v>
      </c>
    </row>
    <row r="25" spans="1:19">
      <c r="A25" s="4" t="s">
        <v>409</v>
      </c>
      <c r="G25" s="4" t="s">
        <v>419</v>
      </c>
    </row>
    <row r="26" spans="1:19">
      <c r="A26" s="4" t="s">
        <v>411</v>
      </c>
      <c r="G26" s="4" t="s">
        <v>418</v>
      </c>
    </row>
    <row r="27" spans="1:19">
      <c r="A27" s="4" t="s">
        <v>277</v>
      </c>
      <c r="S27" s="6" t="n">
        <v>6400</v>
      </c>
    </row>
    <row r="28" spans="1:19">
      <c r="A28" s="4" t="s">
        <v>414</v>
      </c>
      <c r="S28" s="6" t="n">
        <v>80000</v>
      </c>
    </row>
    <row r="29" spans="1:19">
      <c r="A29" s="4" t="s">
        <v>420</v>
      </c>
    </row>
    <row r="30" spans="1:19">
      <c r="A30" s="4" t="s">
        <v>408</v>
      </c>
      <c r="Q30" s="7" t="n">
        <v>30000</v>
      </c>
    </row>
    <row r="31" spans="1:19">
      <c r="A31" s="4" t="s">
        <v>409</v>
      </c>
      <c r="Q31" s="4" t="s">
        <v>421</v>
      </c>
    </row>
    <row r="32" spans="1:19">
      <c r="A32" s="4" t="s">
        <v>411</v>
      </c>
      <c r="Q32" s="4" t="s">
        <v>418</v>
      </c>
    </row>
    <row r="33" spans="1:19">
      <c r="A33" s="4" t="s">
        <v>413</v>
      </c>
      <c r="P33" s="6" t="n">
        <v>33000</v>
      </c>
    </row>
    <row r="34" spans="1:19">
      <c r="A34" s="4" t="s">
        <v>277</v>
      </c>
      <c r="P34" s="7" t="n">
        <v>3000</v>
      </c>
    </row>
    <row r="35" spans="1:19">
      <c r="A35" s="4" t="s">
        <v>414</v>
      </c>
      <c r="S35" s="6" t="n">
        <v>0</v>
      </c>
    </row>
    <row r="36" spans="1:19">
      <c r="A36" s="4" t="s">
        <v>420</v>
      </c>
    </row>
    <row r="37" spans="1:19">
      <c r="A37" s="4" t="s">
        <v>408</v>
      </c>
      <c r="O37" s="7" t="n">
        <v>70000</v>
      </c>
    </row>
    <row r="38" spans="1:19">
      <c r="A38" s="4" t="s">
        <v>409</v>
      </c>
      <c r="O38" s="4" t="s">
        <v>415</v>
      </c>
    </row>
    <row r="39" spans="1:19">
      <c r="A39" s="4" t="s">
        <v>411</v>
      </c>
      <c r="O39" s="4" t="s">
        <v>422</v>
      </c>
    </row>
    <row r="40" spans="1:19">
      <c r="A40" s="4" t="s">
        <v>413</v>
      </c>
      <c r="N40" s="7" t="n">
        <v>78400</v>
      </c>
    </row>
    <row r="41" spans="1:19">
      <c r="A41" s="4" t="s">
        <v>277</v>
      </c>
      <c r="N41" s="7" t="n">
        <v>8400</v>
      </c>
    </row>
    <row r="42" spans="1:19">
      <c r="A42" s="4" t="s">
        <v>414</v>
      </c>
      <c r="S42" s="6" t="n">
        <v>0</v>
      </c>
    </row>
    <row r="43" spans="1:19">
      <c r="A43" s="4" t="s">
        <v>420</v>
      </c>
    </row>
    <row r="44" spans="1:19">
      <c r="A44" s="4" t="s">
        <v>408</v>
      </c>
      <c r="L44" s="7" t="n">
        <v>90000</v>
      </c>
    </row>
    <row r="45" spans="1:19">
      <c r="A45" s="4" t="s">
        <v>409</v>
      </c>
      <c r="L45" s="4" t="s">
        <v>423</v>
      </c>
    </row>
    <row r="46" spans="1:19">
      <c r="A46" s="4" t="s">
        <v>411</v>
      </c>
      <c r="L46" s="4" t="s">
        <v>422</v>
      </c>
    </row>
    <row r="47" spans="1:19">
      <c r="A47" s="4" t="s">
        <v>413</v>
      </c>
      <c r="J47" s="7" t="n">
        <v>100800</v>
      </c>
    </row>
    <row r="48" spans="1:19">
      <c r="A48" s="4" t="s">
        <v>277</v>
      </c>
      <c r="J48" s="7" t="n">
        <v>10800</v>
      </c>
    </row>
    <row r="49" spans="1:19">
      <c r="A49" s="4" t="s">
        <v>414</v>
      </c>
      <c r="S49" s="6" t="n">
        <v>0</v>
      </c>
    </row>
    <row r="50" spans="1:19">
      <c r="A50" s="4" t="s">
        <v>420</v>
      </c>
    </row>
    <row r="51" spans="1:19">
      <c r="A51" s="4" t="s">
        <v>408</v>
      </c>
      <c r="I51" s="7" t="n">
        <v>100000</v>
      </c>
    </row>
    <row r="52" spans="1:19">
      <c r="A52" s="4" t="s">
        <v>409</v>
      </c>
      <c r="I52" s="4" t="s">
        <v>424</v>
      </c>
    </row>
    <row r="53" spans="1:19">
      <c r="A53" s="4" t="s">
        <v>411</v>
      </c>
      <c r="I53" s="4" t="s">
        <v>418</v>
      </c>
    </row>
    <row r="54" spans="1:19">
      <c r="A54" s="4" t="s">
        <v>413</v>
      </c>
      <c r="H54" s="7" t="n">
        <v>110000</v>
      </c>
    </row>
    <row r="55" spans="1:19">
      <c r="A55" s="4" t="s">
        <v>277</v>
      </c>
      <c r="H55" s="7" t="n">
        <v>10000</v>
      </c>
    </row>
    <row r="56" spans="1:19">
      <c r="A56" s="4" t="s">
        <v>414</v>
      </c>
      <c r="S56" s="6" t="n">
        <v>0</v>
      </c>
    </row>
    <row r="57" spans="1:19">
      <c r="A57" s="4" t="s">
        <v>420</v>
      </c>
    </row>
    <row r="58" spans="1:19">
      <c r="A58" s="4" t="s">
        <v>408</v>
      </c>
      <c r="F58" s="7" t="n">
        <v>100000</v>
      </c>
    </row>
    <row r="59" spans="1:19">
      <c r="A59" s="4" t="s">
        <v>409</v>
      </c>
      <c r="F59" s="4" t="s">
        <v>419</v>
      </c>
    </row>
    <row r="60" spans="1:19">
      <c r="A60" s="4" t="s">
        <v>411</v>
      </c>
      <c r="F60" s="4" t="s">
        <v>418</v>
      </c>
    </row>
    <row r="61" spans="1:19">
      <c r="A61" s="4" t="s">
        <v>413</v>
      </c>
      <c r="E61" s="7" t="n">
        <v>110000</v>
      </c>
    </row>
    <row r="62" spans="1:19">
      <c r="A62" s="4" t="s">
        <v>277</v>
      </c>
      <c r="E62" s="7" t="n">
        <v>10000</v>
      </c>
    </row>
    <row r="63" spans="1:19">
      <c r="A63" s="4" t="s">
        <v>414</v>
      </c>
      <c r="S63" s="6" t="n">
        <v>0</v>
      </c>
    </row>
    <row r="64" spans="1:19">
      <c r="A64" s="4" t="s">
        <v>420</v>
      </c>
    </row>
    <row r="65" spans="1:19">
      <c r="A65" s="4" t="s">
        <v>408</v>
      </c>
      <c r="D65" s="7" t="n">
        <v>100000</v>
      </c>
    </row>
    <row r="66" spans="1:19">
      <c r="A66" s="4" t="s">
        <v>409</v>
      </c>
      <c r="D66" s="4" t="s">
        <v>425</v>
      </c>
    </row>
    <row r="67" spans="1:19">
      <c r="A67" s="4" t="s">
        <v>411</v>
      </c>
      <c r="D67" s="4" t="s">
        <v>412</v>
      </c>
    </row>
    <row r="68" spans="1:19">
      <c r="A68" s="4" t="s">
        <v>413</v>
      </c>
      <c r="C68" s="7" t="n">
        <v>108000</v>
      </c>
    </row>
    <row r="69" spans="1:19">
      <c r="A69" s="4" t="s">
        <v>277</v>
      </c>
      <c r="C69" s="7" t="n">
        <v>8000</v>
      </c>
    </row>
    <row r="70" spans="1:19">
      <c r="A70" s="4" t="s">
        <v>414</v>
      </c>
      <c r="S70" s="6" t="n">
        <v>0</v>
      </c>
    </row>
    <row r="71" spans="1:19">
      <c r="A71" s="4" t="s">
        <v>420</v>
      </c>
    </row>
    <row r="72" spans="1:19">
      <c r="A72" s="4" t="s">
        <v>408</v>
      </c>
      <c r="B72" s="7" t="n">
        <v>100000</v>
      </c>
    </row>
    <row r="73" spans="1:19">
      <c r="A73" s="4" t="s">
        <v>409</v>
      </c>
      <c r="B73" s="4" t="s">
        <v>426</v>
      </c>
    </row>
    <row r="74" spans="1:19">
      <c r="A74" s="4" t="s">
        <v>411</v>
      </c>
      <c r="B74" s="4" t="s">
        <v>412</v>
      </c>
    </row>
    <row r="75" spans="1:19">
      <c r="A75" s="4" t="s">
        <v>277</v>
      </c>
      <c r="S75" s="6" t="n">
        <v>8000</v>
      </c>
    </row>
    <row r="76" spans="1:19">
      <c r="A76" s="4" t="s">
        <v>414</v>
      </c>
      <c r="S76" s="7"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27</v>
      </c>
      <c r="B1" s="2" t="s">
        <v>2</v>
      </c>
      <c r="C1" s="2" t="s">
        <v>25</v>
      </c>
    </row>
    <row r="2" spans="1:3">
      <c r="A2" s="4" t="s">
        <v>428</v>
      </c>
      <c r="B2" s="7" t="n">
        <v>180000</v>
      </c>
      <c r="C2" s="7" t="n">
        <v>70000</v>
      </c>
    </row>
    <row r="3" spans="1:3">
      <c r="A3" s="4" t="s">
        <v>416</v>
      </c>
    </row>
    <row r="4" spans="1:3">
      <c r="A4" s="4" t="s">
        <v>428</v>
      </c>
      <c r="B4" s="6" t="n">
        <v>80000</v>
      </c>
      <c r="C4" s="4" t="s">
        <v>41</v>
      </c>
    </row>
    <row r="5" spans="1:3">
      <c r="A5" s="4" t="s">
        <v>429</v>
      </c>
    </row>
    <row r="6" spans="1:3">
      <c r="A6" s="4" t="s">
        <v>428</v>
      </c>
      <c r="B6" s="4" t="s">
        <v>41</v>
      </c>
      <c r="C6" s="6" t="n">
        <v>70000</v>
      </c>
    </row>
    <row r="7" spans="1:3">
      <c r="A7" s="4" t="s">
        <v>420</v>
      </c>
    </row>
    <row r="8" spans="1:3">
      <c r="A8" s="4" t="s">
        <v>428</v>
      </c>
      <c r="B8" s="7" t="n">
        <v>100000</v>
      </c>
      <c r="C8" s="4" t="s">
        <v>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X121"/>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 customWidth="1" max="5" min="5" width="14"/>
    <col customWidth="1" max="6" min="6" width="14"/>
    <col customWidth="1" max="7" min="7" width="14"/>
    <col customWidth="1" max="8" min="8" width="15"/>
    <col customWidth="1" max="9" min="9" width="80"/>
    <col customWidth="1" max="10" min="10" width="15"/>
    <col customWidth="1" max="11" min="11" width="15"/>
    <col customWidth="1" max="12" min="12" width="15"/>
    <col customWidth="1" max="13" min="13" width="16"/>
    <col customWidth="1" max="14" min="14" width="15"/>
    <col customWidth="1" max="15" min="15" width="15"/>
    <col customWidth="1" max="16" min="16" width="15"/>
    <col customWidth="1" max="17" min="17" width="15"/>
    <col customWidth="1" max="18" min="18" width="14"/>
    <col customWidth="1" max="19" min="19" width="14"/>
    <col customWidth="1" max="20" min="20" width="14"/>
    <col customWidth="1" max="21" min="21" width="80"/>
    <col customWidth="1" max="22" min="22" width="14"/>
    <col customWidth="1" max="23" min="23" width="14"/>
    <col customWidth="1" max="24" min="24" width="16"/>
  </cols>
  <sheetData>
    <row r="1" spans="1:24">
      <c r="A1" s="1" t="s">
        <v>430</v>
      </c>
      <c r="B1" s="2" t="s">
        <v>431</v>
      </c>
      <c r="C1" s="2" t="s">
        <v>395</v>
      </c>
      <c r="D1" s="2" t="s">
        <v>404</v>
      </c>
      <c r="E1" s="2" t="s">
        <v>432</v>
      </c>
      <c r="F1" s="2" t="s">
        <v>433</v>
      </c>
      <c r="G1" s="2" t="s">
        <v>434</v>
      </c>
      <c r="H1" s="2" t="s">
        <v>435</v>
      </c>
      <c r="I1" s="2" t="s">
        <v>254</v>
      </c>
      <c r="J1" s="2" t="s">
        <v>436</v>
      </c>
      <c r="K1" s="2" t="s">
        <v>437</v>
      </c>
      <c r="L1" s="2" t="s">
        <v>438</v>
      </c>
      <c r="M1" s="2" t="s">
        <v>439</v>
      </c>
      <c r="N1" s="2" t="s">
        <v>440</v>
      </c>
      <c r="O1" s="2" t="s">
        <v>441</v>
      </c>
      <c r="P1" s="2" t="s">
        <v>442</v>
      </c>
      <c r="Q1" s="2" t="s">
        <v>443</v>
      </c>
      <c r="R1" s="2" t="s">
        <v>444</v>
      </c>
      <c r="S1" s="2" t="s">
        <v>256</v>
      </c>
      <c r="T1" s="2" t="s">
        <v>445</v>
      </c>
      <c r="U1" s="2" t="s">
        <v>257</v>
      </c>
      <c r="V1" s="2" t="s">
        <v>2</v>
      </c>
      <c r="W1" s="2" t="s">
        <v>75</v>
      </c>
      <c r="X1" s="2" t="s">
        <v>25</v>
      </c>
    </row>
    <row r="2" spans="1:24">
      <c r="A2" s="4" t="s">
        <v>446</v>
      </c>
      <c r="V2" s="4" t="s">
        <v>315</v>
      </c>
    </row>
    <row r="3" spans="1:24">
      <c r="A3" s="4" t="s">
        <v>447</v>
      </c>
      <c r="I3" s="4" t="s">
        <v>262</v>
      </c>
      <c r="U3" s="4" t="s">
        <v>263</v>
      </c>
    </row>
    <row r="4" spans="1:24">
      <c r="A4" s="4" t="s">
        <v>112</v>
      </c>
      <c r="V4" s="7" t="n">
        <v>2301626</v>
      </c>
      <c r="W4" s="4" t="s">
        <v>41</v>
      </c>
    </row>
    <row r="5" spans="1:24">
      <c r="A5" s="4" t="s">
        <v>448</v>
      </c>
      <c r="V5" s="6" t="n">
        <v>1197500</v>
      </c>
      <c r="W5" s="4" t="s">
        <v>41</v>
      </c>
    </row>
    <row r="6" spans="1:24">
      <c r="A6" s="4" t="s">
        <v>449</v>
      </c>
      <c r="V6" s="6" t="n">
        <v>3653291</v>
      </c>
    </row>
    <row r="7" spans="1:24">
      <c r="A7" s="4" t="s">
        <v>450</v>
      </c>
    </row>
    <row r="8" spans="1:24">
      <c r="A8" s="4" t="s">
        <v>451</v>
      </c>
      <c r="K8" s="7" t="n">
        <v>55000</v>
      </c>
    </row>
    <row r="9" spans="1:24">
      <c r="A9" s="4" t="s">
        <v>452</v>
      </c>
      <c r="K9" s="4" t="s">
        <v>418</v>
      </c>
    </row>
    <row r="10" spans="1:24">
      <c r="A10" s="4" t="s">
        <v>453</v>
      </c>
      <c r="K10" s="9" t="n">
        <v>0.83</v>
      </c>
    </row>
    <row r="11" spans="1:24">
      <c r="A11" s="4" t="s">
        <v>454</v>
      </c>
      <c r="K11" s="4" t="s">
        <v>418</v>
      </c>
    </row>
    <row r="12" spans="1:24">
      <c r="A12" s="4" t="s">
        <v>447</v>
      </c>
      <c r="K12" s="4" t="s">
        <v>455</v>
      </c>
    </row>
    <row r="13" spans="1:24">
      <c r="A13" s="4" t="s">
        <v>112</v>
      </c>
      <c r="V13" s="6" t="n">
        <v>42716</v>
      </c>
    </row>
    <row r="14" spans="1:24">
      <c r="A14" s="4" t="s">
        <v>456</v>
      </c>
      <c r="K14" s="7" t="n">
        <v>50000</v>
      </c>
      <c r="V14" s="6" t="n">
        <v>55000</v>
      </c>
    </row>
    <row r="15" spans="1:24">
      <c r="A15" s="4" t="s">
        <v>457</v>
      </c>
      <c r="K15" s="7" t="n">
        <v>5000</v>
      </c>
    </row>
    <row r="16" spans="1:24">
      <c r="A16" s="4" t="s">
        <v>458</v>
      </c>
      <c r="K16" s="4" t="s">
        <v>459</v>
      </c>
    </row>
    <row r="17" spans="1:24">
      <c r="A17" s="4" t="s">
        <v>448</v>
      </c>
      <c r="F17" s="7" t="n">
        <v>6000</v>
      </c>
    </row>
    <row r="18" spans="1:24">
      <c r="A18" s="4" t="s">
        <v>460</v>
      </c>
    </row>
    <row r="19" spans="1:24">
      <c r="A19" s="4" t="s">
        <v>451</v>
      </c>
      <c r="J19" s="7" t="n">
        <v>55000</v>
      </c>
    </row>
    <row r="20" spans="1:24">
      <c r="A20" s="4" t="s">
        <v>452</v>
      </c>
      <c r="J20" s="4" t="s">
        <v>422</v>
      </c>
    </row>
    <row r="21" spans="1:24">
      <c r="A21" s="4" t="s">
        <v>461</v>
      </c>
      <c r="J21" s="4" t="s">
        <v>462</v>
      </c>
    </row>
    <row r="22" spans="1:24">
      <c r="A22" s="4" t="s">
        <v>453</v>
      </c>
      <c r="J22" s="9" t="n">
        <v>1.34</v>
      </c>
    </row>
    <row r="23" spans="1:24">
      <c r="A23" s="4" t="s">
        <v>447</v>
      </c>
      <c r="C23" s="4" t="s">
        <v>463</v>
      </c>
      <c r="J23" s="4" t="s">
        <v>464</v>
      </c>
    </row>
    <row r="24" spans="1:24">
      <c r="A24" s="4" t="s">
        <v>112</v>
      </c>
      <c r="J24" s="7" t="n">
        <v>6224</v>
      </c>
    </row>
    <row r="25" spans="1:24">
      <c r="A25" s="4" t="s">
        <v>456</v>
      </c>
      <c r="J25" s="6" t="n">
        <v>50000</v>
      </c>
    </row>
    <row r="26" spans="1:24">
      <c r="A26" s="4" t="s">
        <v>457</v>
      </c>
      <c r="J26" s="7" t="n">
        <v>5000</v>
      </c>
    </row>
    <row r="27" spans="1:24">
      <c r="A27" s="4" t="s">
        <v>458</v>
      </c>
      <c r="J27" s="4" t="s">
        <v>465</v>
      </c>
    </row>
    <row r="28" spans="1:24">
      <c r="A28" s="4" t="s">
        <v>448</v>
      </c>
      <c r="C28" s="7" t="n">
        <v>84000</v>
      </c>
    </row>
    <row r="29" spans="1:24">
      <c r="A29" s="4" t="s">
        <v>466</v>
      </c>
    </row>
    <row r="30" spans="1:24">
      <c r="A30" s="4" t="s">
        <v>451</v>
      </c>
      <c r="M30" s="7" t="n">
        <v>25000</v>
      </c>
      <c r="N30" s="7" t="n">
        <v>30000</v>
      </c>
    </row>
    <row r="31" spans="1:24">
      <c r="A31" s="4" t="s">
        <v>452</v>
      </c>
      <c r="M31" s="4" t="s">
        <v>422</v>
      </c>
      <c r="N31" s="4" t="s">
        <v>422</v>
      </c>
    </row>
    <row r="32" spans="1:24">
      <c r="A32" s="4" t="s">
        <v>461</v>
      </c>
      <c r="M32" s="4" t="s">
        <v>467</v>
      </c>
      <c r="N32" s="4" t="s">
        <v>468</v>
      </c>
    </row>
    <row r="33" spans="1:24">
      <c r="A33" s="4" t="s">
        <v>453</v>
      </c>
      <c r="M33" s="9" t="n">
        <v>3.25</v>
      </c>
      <c r="N33" s="9" t="n">
        <v>0.59</v>
      </c>
    </row>
    <row r="34" spans="1:24">
      <c r="A34" s="4" t="s">
        <v>112</v>
      </c>
      <c r="V34" s="6" t="n">
        <v>23329</v>
      </c>
    </row>
    <row r="35" spans="1:24">
      <c r="A35" s="4" t="s">
        <v>456</v>
      </c>
      <c r="M35" s="7" t="n">
        <v>25000</v>
      </c>
      <c r="N35" s="7" t="n">
        <v>30000</v>
      </c>
    </row>
    <row r="36" spans="1:24">
      <c r="A36" s="4" t="s">
        <v>458</v>
      </c>
      <c r="M36" s="4" t="s">
        <v>465</v>
      </c>
      <c r="N36" s="4" t="s">
        <v>465</v>
      </c>
    </row>
    <row r="37" spans="1:24">
      <c r="A37" s="4" t="s">
        <v>469</v>
      </c>
      <c r="X37" s="7" t="n">
        <v>55000</v>
      </c>
    </row>
    <row r="38" spans="1:24">
      <c r="A38" s="4" t="s">
        <v>470</v>
      </c>
    </row>
    <row r="39" spans="1:24">
      <c r="A39" s="4" t="s">
        <v>451</v>
      </c>
      <c r="T39" s="7" t="n">
        <v>60000</v>
      </c>
    </row>
    <row r="40" spans="1:24">
      <c r="A40" s="4" t="s">
        <v>452</v>
      </c>
      <c r="T40" s="4" t="s">
        <v>318</v>
      </c>
    </row>
    <row r="41" spans="1:24">
      <c r="A41" s="4" t="s">
        <v>461</v>
      </c>
      <c r="X41" s="4" t="s">
        <v>471</v>
      </c>
    </row>
    <row r="42" spans="1:24">
      <c r="A42" s="4" t="s">
        <v>447</v>
      </c>
      <c r="X42" s="4" t="s">
        <v>472</v>
      </c>
    </row>
    <row r="43" spans="1:24">
      <c r="A43" s="4" t="s">
        <v>112</v>
      </c>
      <c r="X43" s="7" t="n">
        <v>22614</v>
      </c>
    </row>
    <row r="44" spans="1:24">
      <c r="A44" s="4" t="s">
        <v>456</v>
      </c>
      <c r="T44" s="7" t="n">
        <v>60000</v>
      </c>
    </row>
    <row r="45" spans="1:24">
      <c r="A45" s="4" t="s">
        <v>458</v>
      </c>
      <c r="X45" s="4" t="s">
        <v>473</v>
      </c>
    </row>
    <row r="46" spans="1:24">
      <c r="A46" s="4" t="s">
        <v>474</v>
      </c>
    </row>
    <row r="47" spans="1:24">
      <c r="A47" s="4" t="s">
        <v>451</v>
      </c>
      <c r="L47" s="7" t="n">
        <v>58000</v>
      </c>
    </row>
    <row r="48" spans="1:24">
      <c r="A48" s="4" t="s">
        <v>452</v>
      </c>
      <c r="L48" s="4" t="s">
        <v>418</v>
      </c>
    </row>
    <row r="49" spans="1:24">
      <c r="A49" s="4" t="s">
        <v>475</v>
      </c>
      <c r="B49" s="7" t="n">
        <v>12625</v>
      </c>
      <c r="E49" s="7" t="n">
        <v>15125</v>
      </c>
      <c r="G49" s="7" t="n">
        <v>15125</v>
      </c>
    </row>
    <row r="50" spans="1:24">
      <c r="A50" s="4" t="s">
        <v>461</v>
      </c>
      <c r="L50" s="4" t="s">
        <v>476</v>
      </c>
    </row>
    <row r="51" spans="1:24">
      <c r="A51" s="4" t="s">
        <v>477</v>
      </c>
      <c r="B51" s="6" t="n">
        <v>3372</v>
      </c>
      <c r="D51" s="7" t="n">
        <v>98</v>
      </c>
      <c r="E51" s="6" t="n">
        <v>226</v>
      </c>
      <c r="G51" s="6" t="n">
        <v>392</v>
      </c>
    </row>
    <row r="52" spans="1:24">
      <c r="A52" s="4" t="s">
        <v>453</v>
      </c>
      <c r="L52" s="9" t="n">
        <v>3.3</v>
      </c>
    </row>
    <row r="53" spans="1:24">
      <c r="A53" s="4" t="s">
        <v>447</v>
      </c>
      <c r="L53" s="4" t="s">
        <v>478</v>
      </c>
    </row>
    <row r="54" spans="1:24">
      <c r="A54" s="4" t="s">
        <v>112</v>
      </c>
      <c r="V54" s="7" t="n">
        <v>10251</v>
      </c>
    </row>
    <row r="55" spans="1:24">
      <c r="A55" s="4" t="s">
        <v>456</v>
      </c>
      <c r="L55" s="7" t="n">
        <v>50000</v>
      </c>
    </row>
    <row r="56" spans="1:24">
      <c r="A56" s="4" t="s">
        <v>457</v>
      </c>
      <c r="L56" s="7" t="n">
        <v>5000</v>
      </c>
    </row>
    <row r="57" spans="1:24">
      <c r="A57" s="4" t="s">
        <v>458</v>
      </c>
      <c r="L57" s="4" t="s">
        <v>479</v>
      </c>
      <c r="V57" s="4" t="s">
        <v>465</v>
      </c>
    </row>
    <row r="58" spans="1:24">
      <c r="A58" s="4" t="s">
        <v>448</v>
      </c>
      <c r="B58" s="6" t="n">
        <v>20437</v>
      </c>
      <c r="D58" s="6" t="n">
        <v>17163</v>
      </c>
    </row>
    <row r="59" spans="1:24">
      <c r="A59" s="4" t="s">
        <v>469</v>
      </c>
      <c r="D59" s="6" t="n">
        <v>15125</v>
      </c>
      <c r="E59" s="6" t="n">
        <v>17291</v>
      </c>
      <c r="G59" s="6" t="n">
        <v>17457</v>
      </c>
    </row>
    <row r="60" spans="1:24">
      <c r="A60" s="4" t="s">
        <v>480</v>
      </c>
      <c r="B60" s="6" t="n">
        <v>2500</v>
      </c>
    </row>
    <row r="61" spans="1:24">
      <c r="A61" s="4" t="s">
        <v>481</v>
      </c>
      <c r="B61" s="7" t="n">
        <v>1940</v>
      </c>
      <c r="D61" s="7" t="n">
        <v>1940</v>
      </c>
      <c r="E61" s="7" t="n">
        <v>1940</v>
      </c>
      <c r="G61" s="7" t="n">
        <v>1940</v>
      </c>
    </row>
    <row r="62" spans="1:24">
      <c r="A62" s="4" t="s">
        <v>482</v>
      </c>
      <c r="L62" s="7" t="n">
        <v>3000</v>
      </c>
    </row>
    <row r="63" spans="1:24">
      <c r="A63" s="4" t="s">
        <v>483</v>
      </c>
    </row>
    <row r="64" spans="1:24">
      <c r="A64" s="4" t="s">
        <v>475</v>
      </c>
      <c r="S64" s="7" t="n">
        <v>800000</v>
      </c>
    </row>
    <row r="65" spans="1:24">
      <c r="A65" s="4" t="s">
        <v>453</v>
      </c>
      <c r="O65" s="9" t="n">
        <v>2.48</v>
      </c>
      <c r="P65" s="9" t="n">
        <v>2.48</v>
      </c>
    </row>
    <row r="66" spans="1:24">
      <c r="A66" s="4" t="s">
        <v>447</v>
      </c>
      <c r="O66" s="4" t="s">
        <v>484</v>
      </c>
      <c r="P66" s="4" t="s">
        <v>464</v>
      </c>
    </row>
    <row r="67" spans="1:24">
      <c r="A67" s="4" t="s">
        <v>485</v>
      </c>
      <c r="S67" s="7" t="n">
        <v>630000</v>
      </c>
    </row>
    <row r="68" spans="1:24">
      <c r="A68" s="4" t="s">
        <v>486</v>
      </c>
      <c r="O68" s="6" t="n">
        <v>666666</v>
      </c>
      <c r="P68" s="6" t="n">
        <v>91666</v>
      </c>
      <c r="R68" s="6" t="n">
        <v>288889</v>
      </c>
      <c r="S68" s="6" t="n">
        <v>16000000</v>
      </c>
    </row>
    <row r="69" spans="1:24">
      <c r="A69" s="4" t="s">
        <v>487</v>
      </c>
      <c r="O69" s="7" t="n">
        <v>300000</v>
      </c>
      <c r="P69" s="7" t="n">
        <v>41250</v>
      </c>
      <c r="R69" s="7" t="n">
        <v>130000</v>
      </c>
      <c r="S69" s="7" t="n">
        <v>160</v>
      </c>
    </row>
    <row r="70" spans="1:24">
      <c r="A70" s="4" t="s">
        <v>469</v>
      </c>
      <c r="S70" s="7" t="n">
        <v>150000</v>
      </c>
    </row>
    <row r="71" spans="1:24">
      <c r="A71" s="4" t="s">
        <v>488</v>
      </c>
      <c r="S71" s="8" t="n">
        <v>1e-05</v>
      </c>
    </row>
    <row r="72" spans="1:24">
      <c r="A72" s="4" t="s">
        <v>489</v>
      </c>
      <c r="S72" s="4" t="s">
        <v>270</v>
      </c>
    </row>
    <row r="73" spans="1:24">
      <c r="A73" s="4" t="s">
        <v>490</v>
      </c>
      <c r="S73" s="9" t="n">
        <v>0.45</v>
      </c>
    </row>
    <row r="74" spans="1:24">
      <c r="A74" s="4" t="s">
        <v>491</v>
      </c>
      <c r="O74" s="7" t="n">
        <v>148750</v>
      </c>
    </row>
    <row r="75" spans="1:24">
      <c r="A75" s="4" t="s">
        <v>492</v>
      </c>
    </row>
    <row r="76" spans="1:24">
      <c r="A76" s="4" t="s">
        <v>451</v>
      </c>
      <c r="H76" s="7" t="n">
        <v>27578</v>
      </c>
      <c r="V76" s="7" t="n">
        <v>27578</v>
      </c>
    </row>
    <row r="77" spans="1:24">
      <c r="A77" s="4" t="s">
        <v>452</v>
      </c>
      <c r="H77" s="4" t="s">
        <v>418</v>
      </c>
    </row>
    <row r="78" spans="1:24">
      <c r="A78" s="4" t="s">
        <v>477</v>
      </c>
      <c r="H78" s="7" t="n">
        <v>2758</v>
      </c>
      <c r="V78" s="6" t="n">
        <v>2758</v>
      </c>
    </row>
    <row r="79" spans="1:24">
      <c r="A79" s="4" t="s">
        <v>493</v>
      </c>
      <c r="V79" s="6" t="n">
        <v>27578</v>
      </c>
    </row>
    <row r="80" spans="1:24">
      <c r="A80" s="4" t="s">
        <v>454</v>
      </c>
      <c r="H80" s="4" t="s">
        <v>418</v>
      </c>
    </row>
    <row r="81" spans="1:24">
      <c r="A81" s="4" t="s">
        <v>494</v>
      </c>
      <c r="H81" s="7" t="n">
        <v>9247</v>
      </c>
      <c r="V81" s="6" t="n">
        <v>3627</v>
      </c>
    </row>
    <row r="82" spans="1:24">
      <c r="A82" s="4" t="s">
        <v>317</v>
      </c>
      <c r="H82" s="4" t="s">
        <v>318</v>
      </c>
    </row>
    <row r="83" spans="1:24">
      <c r="A83" s="4" t="s">
        <v>495</v>
      </c>
      <c r="H83" s="4" t="s">
        <v>496</v>
      </c>
    </row>
    <row r="84" spans="1:24">
      <c r="A84" s="4" t="s">
        <v>446</v>
      </c>
      <c r="H84" s="4" t="s">
        <v>497</v>
      </c>
    </row>
    <row r="85" spans="1:24">
      <c r="A85" s="4" t="s">
        <v>323</v>
      </c>
      <c r="H85" s="4" t="s">
        <v>498</v>
      </c>
    </row>
    <row r="86" spans="1:24">
      <c r="A86" s="4" t="s">
        <v>499</v>
      </c>
      <c r="H86" s="9" t="n">
        <v>0.74</v>
      </c>
    </row>
    <row r="87" spans="1:24">
      <c r="A87" s="4" t="s">
        <v>447</v>
      </c>
      <c r="H87" s="4" t="s">
        <v>500</v>
      </c>
    </row>
    <row r="88" spans="1:24">
      <c r="A88" s="4" t="s">
        <v>501</v>
      </c>
      <c r="H88" s="7" t="n">
        <v>9247</v>
      </c>
    </row>
    <row r="89" spans="1:24">
      <c r="A89" s="4" t="s">
        <v>112</v>
      </c>
      <c r="V89" s="6" t="n">
        <v>8586</v>
      </c>
    </row>
    <row r="90" spans="1:24">
      <c r="A90" s="4" t="s">
        <v>502</v>
      </c>
    </row>
    <row r="91" spans="1:24">
      <c r="A91" s="4" t="s">
        <v>451</v>
      </c>
      <c r="Q91" s="7" t="n">
        <v>100000</v>
      </c>
    </row>
    <row r="92" spans="1:24">
      <c r="A92" s="4" t="s">
        <v>452</v>
      </c>
      <c r="Q92" s="4" t="s">
        <v>278</v>
      </c>
    </row>
    <row r="93" spans="1:24">
      <c r="A93" s="4" t="s">
        <v>453</v>
      </c>
      <c r="Q93" s="9" t="n">
        <v>2.48</v>
      </c>
    </row>
    <row r="94" spans="1:24">
      <c r="A94" s="4" t="s">
        <v>503</v>
      </c>
      <c r="Q94" s="4" t="s">
        <v>278</v>
      </c>
    </row>
    <row r="95" spans="1:24">
      <c r="A95" s="4" t="s">
        <v>502</v>
      </c>
    </row>
    <row r="96" spans="1:24">
      <c r="A96" s="4" t="s">
        <v>477</v>
      </c>
      <c r="V96" s="6" t="n">
        <v>34500</v>
      </c>
    </row>
    <row r="97" spans="1:24">
      <c r="A97" s="4" t="s">
        <v>447</v>
      </c>
      <c r="Q97" s="4" t="s">
        <v>484</v>
      </c>
    </row>
    <row r="98" spans="1:24">
      <c r="A98" s="4" t="s">
        <v>112</v>
      </c>
      <c r="V98" s="6" t="n">
        <v>0</v>
      </c>
    </row>
    <row r="99" spans="1:24">
      <c r="A99" s="4" t="s">
        <v>504</v>
      </c>
      <c r="V99" s="6" t="n">
        <v>0</v>
      </c>
    </row>
    <row r="100" spans="1:24">
      <c r="A100" s="4" t="s">
        <v>485</v>
      </c>
      <c r="Q100" s="7" t="n">
        <v>100000</v>
      </c>
    </row>
    <row r="101" spans="1:24">
      <c r="A101" s="4" t="s">
        <v>450</v>
      </c>
    </row>
    <row r="102" spans="1:24">
      <c r="A102" s="4" t="s">
        <v>477</v>
      </c>
      <c r="V102" s="6" t="n">
        <v>0</v>
      </c>
    </row>
    <row r="103" spans="1:24">
      <c r="A103" s="4" t="s">
        <v>449</v>
      </c>
      <c r="V103" s="6" t="n">
        <v>175516</v>
      </c>
    </row>
    <row r="104" spans="1:24">
      <c r="A104" s="4" t="s">
        <v>469</v>
      </c>
      <c r="V104" s="6" t="n">
        <v>0</v>
      </c>
    </row>
    <row r="105" spans="1:24">
      <c r="A105" s="4" t="s">
        <v>460</v>
      </c>
    </row>
    <row r="106" spans="1:24">
      <c r="A106" s="4" t="s">
        <v>477</v>
      </c>
      <c r="V106" s="6" t="n">
        <v>0</v>
      </c>
    </row>
    <row r="107" spans="1:24">
      <c r="A107" s="4" t="s">
        <v>112</v>
      </c>
      <c r="V107" s="6" t="n">
        <v>53345</v>
      </c>
    </row>
    <row r="108" spans="1:24">
      <c r="A108" s="4" t="s">
        <v>469</v>
      </c>
      <c r="V108" s="6" t="n">
        <v>0</v>
      </c>
    </row>
    <row r="109" spans="1:24">
      <c r="A109" s="4" t="s">
        <v>466</v>
      </c>
    </row>
    <row r="110" spans="1:24">
      <c r="A110" s="4" t="s">
        <v>477</v>
      </c>
      <c r="V110" s="7" t="n">
        <v>5638</v>
      </c>
    </row>
    <row r="111" spans="1:24">
      <c r="A111" s="4" t="s">
        <v>470</v>
      </c>
    </row>
    <row r="112" spans="1:24">
      <c r="A112" s="4" t="s">
        <v>452</v>
      </c>
      <c r="V112" s="4" t="s">
        <v>505</v>
      </c>
    </row>
    <row r="113" spans="1:24">
      <c r="A113" s="4" t="s">
        <v>477</v>
      </c>
      <c r="V113" s="7" t="n">
        <v>37460</v>
      </c>
    </row>
    <row r="114" spans="1:24">
      <c r="A114" s="4" t="s">
        <v>453</v>
      </c>
      <c r="V114" s="9" t="n">
        <v>0.99</v>
      </c>
    </row>
    <row r="115" spans="1:24">
      <c r="A115" s="4" t="s">
        <v>469</v>
      </c>
      <c r="V115" s="7" t="n">
        <v>60000</v>
      </c>
      <c r="X115" s="7" t="n">
        <v>29412</v>
      </c>
    </row>
    <row r="116" spans="1:24">
      <c r="A116" s="4" t="s">
        <v>474</v>
      </c>
    </row>
    <row r="117" spans="1:24">
      <c r="A117" s="4" t="s">
        <v>475</v>
      </c>
      <c r="V117" s="6" t="n">
        <v>0</v>
      </c>
    </row>
    <row r="118" spans="1:24">
      <c r="A118" s="4" t="s">
        <v>477</v>
      </c>
      <c r="V118" s="6" t="n">
        <v>0</v>
      </c>
    </row>
    <row r="119" spans="1:24">
      <c r="A119" s="4" t="s">
        <v>483</v>
      </c>
    </row>
    <row r="120" spans="1:24">
      <c r="A120" s="4" t="s">
        <v>504</v>
      </c>
      <c r="V120" s="6" t="n">
        <v>10000</v>
      </c>
    </row>
    <row r="121" spans="1:24">
      <c r="A121" s="4" t="s">
        <v>469</v>
      </c>
      <c r="V121" s="7" t="n">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5</v>
      </c>
    </row>
    <row r="2" spans="1:3">
      <c r="A2" s="4" t="s">
        <v>507</v>
      </c>
      <c r="B2" s="4" t="s">
        <v>41</v>
      </c>
      <c r="C2" s="7" t="n">
        <v>1655</v>
      </c>
    </row>
    <row r="3" spans="1:3">
      <c r="A3" s="4" t="s">
        <v>508</v>
      </c>
      <c r="B3" s="6" t="n">
        <v>128561</v>
      </c>
      <c r="C3" s="6" t="n">
        <v>117235</v>
      </c>
    </row>
    <row r="4" spans="1:3">
      <c r="A4" s="4" t="s">
        <v>492</v>
      </c>
    </row>
    <row r="5" spans="1:3">
      <c r="A5" s="4" t="s">
        <v>509</v>
      </c>
      <c r="B5" s="6" t="n">
        <v>27578</v>
      </c>
      <c r="C5" s="4" t="s">
        <v>41</v>
      </c>
    </row>
    <row r="6" spans="1:3">
      <c r="A6" s="4" t="s">
        <v>502</v>
      </c>
    </row>
    <row r="7" spans="1:3">
      <c r="A7" s="4" t="s">
        <v>509</v>
      </c>
      <c r="B7" s="4" t="s">
        <v>41</v>
      </c>
      <c r="C7" s="6" t="n">
        <v>4500</v>
      </c>
    </row>
    <row r="8" spans="1:3">
      <c r="A8" s="4" t="s">
        <v>450</v>
      </c>
    </row>
    <row r="9" spans="1:3">
      <c r="A9" s="4" t="s">
        <v>509</v>
      </c>
      <c r="B9" s="4" t="s">
        <v>41</v>
      </c>
      <c r="C9" s="6" t="n">
        <v>55000</v>
      </c>
    </row>
    <row r="10" spans="1:3">
      <c r="A10" s="4" t="s">
        <v>460</v>
      </c>
    </row>
    <row r="11" spans="1:3">
      <c r="A11" s="4" t="s">
        <v>509</v>
      </c>
      <c r="B11" s="4" t="s">
        <v>41</v>
      </c>
      <c r="C11" s="6" t="n">
        <v>55000</v>
      </c>
    </row>
    <row r="12" spans="1:3">
      <c r="A12" s="4" t="s">
        <v>466</v>
      </c>
    </row>
    <row r="13" spans="1:3">
      <c r="A13" s="4" t="s">
        <v>509</v>
      </c>
      <c r="B13" s="6" t="n">
        <v>55000</v>
      </c>
      <c r="C13" s="6" t="n">
        <v>55000</v>
      </c>
    </row>
    <row r="14" spans="1:3">
      <c r="A14" s="4" t="s">
        <v>470</v>
      </c>
    </row>
    <row r="15" spans="1:3">
      <c r="A15" s="4" t="s">
        <v>509</v>
      </c>
      <c r="B15" s="6" t="n">
        <v>60000</v>
      </c>
      <c r="C15" s="6" t="n">
        <v>60000</v>
      </c>
    </row>
    <row r="16" spans="1:3">
      <c r="A16" s="4" t="s">
        <v>474</v>
      </c>
    </row>
    <row r="17" spans="1:3">
      <c r="A17" s="4" t="s">
        <v>509</v>
      </c>
      <c r="B17" s="4" t="s">
        <v>41</v>
      </c>
      <c r="C17" s="6" t="n">
        <v>58000</v>
      </c>
    </row>
    <row r="18" spans="1:3">
      <c r="A18" s="4" t="s">
        <v>483</v>
      </c>
    </row>
    <row r="19" spans="1:3">
      <c r="A19" s="4" t="s">
        <v>509</v>
      </c>
      <c r="B19" s="6" t="n">
        <v>10000</v>
      </c>
      <c r="C19" s="6" t="n">
        <v>10000</v>
      </c>
    </row>
    <row r="20" spans="1:3">
      <c r="A20" s="4" t="s">
        <v>510</v>
      </c>
    </row>
    <row r="21" spans="1:3">
      <c r="A21" s="4" t="s">
        <v>511</v>
      </c>
      <c r="B21" s="6" t="n">
        <v>152578</v>
      </c>
      <c r="C21" s="6" t="n">
        <v>297500</v>
      </c>
    </row>
    <row r="22" spans="1:3">
      <c r="A22" s="4" t="s">
        <v>512</v>
      </c>
      <c r="B22" s="6" t="n">
        <v>-24017</v>
      </c>
      <c r="C22" s="6" t="n">
        <v>-178610</v>
      </c>
    </row>
    <row r="23" spans="1:3">
      <c r="A23" s="4" t="s">
        <v>513</v>
      </c>
      <c r="B23" s="6" t="n">
        <v>-128561</v>
      </c>
      <c r="C23" s="6" t="n">
        <v>118890</v>
      </c>
    </row>
    <row r="24" spans="1:3">
      <c r="A24" s="4" t="s">
        <v>507</v>
      </c>
      <c r="B24" s="6" t="n">
        <v>-128561</v>
      </c>
      <c r="C24" s="6" t="n">
        <v>-117235</v>
      </c>
    </row>
    <row r="25" spans="1:3">
      <c r="A25" s="4" t="s">
        <v>508</v>
      </c>
      <c r="B25" s="4" t="s">
        <v>41</v>
      </c>
      <c r="C25" s="7" t="n">
        <v>16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6"/>
    <col customWidth="1" max="5" min="5" width="16"/>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14</v>
      </c>
      <c r="B1" s="2" t="s">
        <v>254</v>
      </c>
      <c r="C1" s="2" t="s">
        <v>255</v>
      </c>
      <c r="D1" s="2" t="s">
        <v>255</v>
      </c>
      <c r="E1" s="2" t="s">
        <v>515</v>
      </c>
      <c r="F1" s="2" t="s">
        <v>257</v>
      </c>
      <c r="G1" s="2" t="s">
        <v>516</v>
      </c>
      <c r="H1" s="2" t="s">
        <v>517</v>
      </c>
      <c r="I1" s="2" t="s">
        <v>518</v>
      </c>
      <c r="J1" s="2" t="s">
        <v>519</v>
      </c>
      <c r="K1" s="2" t="s">
        <v>520</v>
      </c>
      <c r="L1" s="2" t="s">
        <v>521</v>
      </c>
      <c r="M1" s="2" t="s">
        <v>2</v>
      </c>
      <c r="N1" s="2" t="s">
        <v>75</v>
      </c>
      <c r="O1" s="2" t="s">
        <v>522</v>
      </c>
    </row>
    <row r="2" spans="1:15">
      <c r="A2" s="4" t="s">
        <v>447</v>
      </c>
      <c r="B2" s="4" t="s">
        <v>262</v>
      </c>
      <c r="F2" s="4" t="s">
        <v>263</v>
      </c>
    </row>
    <row r="3" spans="1:15">
      <c r="A3" s="4" t="s">
        <v>112</v>
      </c>
      <c r="M3" s="7" t="n">
        <v>2301626</v>
      </c>
      <c r="N3" s="4" t="s">
        <v>41</v>
      </c>
    </row>
    <row r="4" spans="1:15">
      <c r="A4" s="4" t="s">
        <v>523</v>
      </c>
    </row>
    <row r="5" spans="1:15">
      <c r="A5" s="4" t="s">
        <v>477</v>
      </c>
      <c r="M5" s="7" t="n">
        <v>878720</v>
      </c>
    </row>
    <row r="6" spans="1:15">
      <c r="A6" s="4" t="s">
        <v>453</v>
      </c>
      <c r="M6" s="9" t="n">
        <v>0.99</v>
      </c>
    </row>
    <row r="7" spans="1:15">
      <c r="A7" s="4" t="s">
        <v>469</v>
      </c>
      <c r="M7" s="7" t="n">
        <v>1150000</v>
      </c>
    </row>
    <row r="8" spans="1:15">
      <c r="A8" s="4" t="s">
        <v>524</v>
      </c>
    </row>
    <row r="9" spans="1:15">
      <c r="A9" s="4" t="s">
        <v>451</v>
      </c>
      <c r="I9" s="7" t="n">
        <v>765000</v>
      </c>
      <c r="J9" s="7" t="n">
        <v>765000</v>
      </c>
    </row>
    <row r="10" spans="1:15">
      <c r="A10" s="4" t="s">
        <v>452</v>
      </c>
      <c r="I10" s="4" t="s">
        <v>318</v>
      </c>
      <c r="J10" s="4" t="s">
        <v>318</v>
      </c>
      <c r="M10" s="4" t="s">
        <v>505</v>
      </c>
    </row>
    <row r="11" spans="1:15">
      <c r="A11" s="4" t="s">
        <v>447</v>
      </c>
      <c r="M11" s="4" t="s">
        <v>472</v>
      </c>
    </row>
    <row r="12" spans="1:15">
      <c r="A12" s="4" t="s">
        <v>461</v>
      </c>
      <c r="M12" s="4" t="s">
        <v>471</v>
      </c>
    </row>
    <row r="13" spans="1:15">
      <c r="A13" s="4" t="s">
        <v>477</v>
      </c>
      <c r="M13" s="7" t="n">
        <v>607421</v>
      </c>
    </row>
    <row r="14" spans="1:15">
      <c r="A14" s="4" t="s">
        <v>493</v>
      </c>
      <c r="M14" s="7" t="n">
        <v>504806</v>
      </c>
    </row>
    <row r="15" spans="1:15">
      <c r="A15" s="4" t="s">
        <v>453</v>
      </c>
      <c r="M15" s="9" t="n">
        <v>0.99</v>
      </c>
    </row>
    <row r="16" spans="1:15">
      <c r="A16" s="4" t="s">
        <v>112</v>
      </c>
      <c r="M16" s="7" t="n">
        <v>305329</v>
      </c>
    </row>
    <row r="17" spans="1:15">
      <c r="A17" s="4" t="s">
        <v>456</v>
      </c>
      <c r="I17" s="7" t="n">
        <v>765000</v>
      </c>
      <c r="J17" s="7" t="n">
        <v>765000</v>
      </c>
    </row>
    <row r="18" spans="1:15">
      <c r="A18" s="4" t="s">
        <v>458</v>
      </c>
      <c r="M18" s="4" t="s">
        <v>473</v>
      </c>
    </row>
    <row r="19" spans="1:15">
      <c r="A19" s="4" t="s">
        <v>469</v>
      </c>
      <c r="M19" s="7" t="n">
        <v>765000</v>
      </c>
    </row>
    <row r="20" spans="1:15">
      <c r="A20" s="4" t="s">
        <v>525</v>
      </c>
    </row>
    <row r="21" spans="1:15">
      <c r="A21" s="4" t="s">
        <v>451</v>
      </c>
      <c r="H21" s="7" t="n">
        <v>1101000</v>
      </c>
      <c r="L21" s="7" t="n">
        <v>1101000</v>
      </c>
    </row>
    <row r="22" spans="1:15">
      <c r="A22" s="4" t="s">
        <v>452</v>
      </c>
      <c r="H22" s="4" t="s">
        <v>318</v>
      </c>
      <c r="L22" s="4" t="s">
        <v>318</v>
      </c>
    </row>
    <row r="23" spans="1:15">
      <c r="A23" s="4" t="s">
        <v>447</v>
      </c>
      <c r="M23" s="4" t="s">
        <v>472</v>
      </c>
    </row>
    <row r="24" spans="1:15">
      <c r="A24" s="4" t="s">
        <v>461</v>
      </c>
      <c r="M24" s="4" t="s">
        <v>471</v>
      </c>
    </row>
    <row r="25" spans="1:15">
      <c r="A25" s="4" t="s">
        <v>477</v>
      </c>
      <c r="M25" s="7" t="n">
        <v>962470</v>
      </c>
    </row>
    <row r="26" spans="1:15">
      <c r="A26" s="4" t="s">
        <v>493</v>
      </c>
      <c r="M26" s="7" t="n">
        <v>814784</v>
      </c>
    </row>
    <row r="27" spans="1:15">
      <c r="A27" s="4" t="s">
        <v>453</v>
      </c>
      <c r="M27" s="9" t="n">
        <v>0.99</v>
      </c>
    </row>
    <row r="28" spans="1:15">
      <c r="A28" s="4" t="s">
        <v>112</v>
      </c>
      <c r="M28" s="7" t="n">
        <v>439434</v>
      </c>
    </row>
    <row r="29" spans="1:15">
      <c r="A29" s="4" t="s">
        <v>456</v>
      </c>
      <c r="H29" s="7" t="n">
        <v>1101000</v>
      </c>
      <c r="L29" s="7" t="n">
        <v>1101000</v>
      </c>
    </row>
    <row r="30" spans="1:15">
      <c r="A30" s="4" t="s">
        <v>458</v>
      </c>
      <c r="M30" s="4" t="s">
        <v>473</v>
      </c>
    </row>
    <row r="31" spans="1:15">
      <c r="A31" s="4" t="s">
        <v>469</v>
      </c>
      <c r="M31" s="7" t="n">
        <v>1101000</v>
      </c>
    </row>
    <row r="32" spans="1:15">
      <c r="A32" s="4" t="s">
        <v>526</v>
      </c>
    </row>
    <row r="33" spans="1:15">
      <c r="A33" s="4" t="s">
        <v>452</v>
      </c>
      <c r="E33" s="4" t="s">
        <v>505</v>
      </c>
    </row>
    <row r="34" spans="1:15">
      <c r="A34" s="4" t="s">
        <v>447</v>
      </c>
      <c r="M34" s="4" t="s">
        <v>472</v>
      </c>
    </row>
    <row r="35" spans="1:15">
      <c r="A35" s="4" t="s">
        <v>461</v>
      </c>
      <c r="E35" s="4" t="s">
        <v>471</v>
      </c>
    </row>
    <row r="36" spans="1:15">
      <c r="A36" s="4" t="s">
        <v>477</v>
      </c>
      <c r="M36" s="7" t="n">
        <v>0</v>
      </c>
    </row>
    <row r="37" spans="1:15">
      <c r="A37" s="4" t="s">
        <v>453</v>
      </c>
      <c r="M37" s="9" t="n">
        <v>0.99</v>
      </c>
    </row>
    <row r="38" spans="1:15">
      <c r="A38" s="4" t="s">
        <v>112</v>
      </c>
      <c r="M38" s="7" t="n">
        <v>0</v>
      </c>
    </row>
    <row r="39" spans="1:15">
      <c r="A39" s="4" t="s">
        <v>469</v>
      </c>
      <c r="M39" s="7" t="n">
        <v>1368959</v>
      </c>
    </row>
    <row r="40" spans="1:15">
      <c r="A40" s="4" t="s">
        <v>527</v>
      </c>
    </row>
    <row r="41" spans="1:15">
      <c r="A41" s="4" t="s">
        <v>451</v>
      </c>
      <c r="G41" s="7" t="n">
        <v>2227980</v>
      </c>
      <c r="K41" s="7" t="n">
        <v>2227980</v>
      </c>
    </row>
    <row r="42" spans="1:15">
      <c r="A42" s="4" t="s">
        <v>452</v>
      </c>
      <c r="G42" s="4" t="s">
        <v>318</v>
      </c>
      <c r="K42" s="4" t="s">
        <v>318</v>
      </c>
      <c r="M42" s="4" t="s">
        <v>505</v>
      </c>
    </row>
    <row r="43" spans="1:15">
      <c r="A43" s="4" t="s">
        <v>447</v>
      </c>
      <c r="M43" s="4" t="s">
        <v>472</v>
      </c>
    </row>
    <row r="44" spans="1:15">
      <c r="A44" s="4" t="s">
        <v>475</v>
      </c>
      <c r="M44" s="7" t="n">
        <v>1209606</v>
      </c>
    </row>
    <row r="45" spans="1:15">
      <c r="A45" s="4" t="s">
        <v>461</v>
      </c>
      <c r="M45" s="4" t="s">
        <v>471</v>
      </c>
    </row>
    <row r="46" spans="1:15">
      <c r="A46" s="4" t="s">
        <v>477</v>
      </c>
      <c r="M46" s="7" t="n">
        <v>1508462</v>
      </c>
    </row>
    <row r="47" spans="1:15">
      <c r="A47" s="4" t="s">
        <v>493</v>
      </c>
      <c r="M47" s="7" t="n">
        <v>1209606</v>
      </c>
    </row>
    <row r="48" spans="1:15">
      <c r="A48" s="4" t="s">
        <v>453</v>
      </c>
      <c r="M48" s="9" t="n">
        <v>0.99</v>
      </c>
    </row>
    <row r="49" spans="1:15">
      <c r="A49" s="4" t="s">
        <v>112</v>
      </c>
      <c r="M49" s="7" t="n">
        <v>869440</v>
      </c>
    </row>
    <row r="50" spans="1:15">
      <c r="A50" s="4" t="s">
        <v>456</v>
      </c>
      <c r="G50" s="7" t="n">
        <v>2227980</v>
      </c>
      <c r="K50" s="7" t="n">
        <v>2227980</v>
      </c>
    </row>
    <row r="51" spans="1:15">
      <c r="A51" s="4" t="s">
        <v>458</v>
      </c>
      <c r="M51" s="4" t="s">
        <v>473</v>
      </c>
    </row>
    <row r="52" spans="1:15">
      <c r="A52" s="4" t="s">
        <v>469</v>
      </c>
      <c r="M52" s="7" t="n">
        <v>2227980</v>
      </c>
    </row>
    <row r="53" spans="1:15">
      <c r="A53" s="4" t="s">
        <v>523</v>
      </c>
    </row>
    <row r="54" spans="1:15">
      <c r="A54" s="4" t="s">
        <v>447</v>
      </c>
      <c r="M54" s="4" t="s">
        <v>472</v>
      </c>
    </row>
    <row r="55" spans="1:15">
      <c r="A55" s="4" t="s">
        <v>461</v>
      </c>
      <c r="C55" s="4" t="s">
        <v>471</v>
      </c>
    </row>
    <row r="56" spans="1:15">
      <c r="A56" s="4" t="s">
        <v>493</v>
      </c>
      <c r="M56" s="7" t="n">
        <v>724463</v>
      </c>
    </row>
    <row r="57" spans="1:15">
      <c r="A57" s="4" t="s">
        <v>112</v>
      </c>
      <c r="M57" s="7" t="n">
        <v>458991</v>
      </c>
    </row>
    <row r="58" spans="1:15">
      <c r="A58" s="4" t="s">
        <v>503</v>
      </c>
      <c r="C58" s="4" t="s">
        <v>505</v>
      </c>
      <c r="D58" s="4" t="s">
        <v>505</v>
      </c>
    </row>
    <row r="59" spans="1:15">
      <c r="A59" s="4" t="s">
        <v>458</v>
      </c>
      <c r="M59" s="4" t="s">
        <v>473</v>
      </c>
    </row>
    <row r="60" spans="1:15">
      <c r="A60" s="4" t="s">
        <v>528</v>
      </c>
    </row>
    <row r="61" spans="1:15">
      <c r="A61" s="4" t="s">
        <v>451</v>
      </c>
      <c r="M61" s="7" t="n">
        <v>1150000</v>
      </c>
    </row>
    <row r="62" spans="1:15">
      <c r="A62" s="4" t="s">
        <v>529</v>
      </c>
      <c r="M62" s="4" t="s">
        <v>318</v>
      </c>
    </row>
    <row r="63" spans="1:15">
      <c r="A63" s="4" t="s">
        <v>456</v>
      </c>
      <c r="M63" s="7" t="n">
        <v>1150000</v>
      </c>
    </row>
    <row r="64" spans="1:15">
      <c r="A64" s="4" t="s">
        <v>530</v>
      </c>
    </row>
    <row r="65" spans="1:15">
      <c r="A65" s="4" t="s">
        <v>451</v>
      </c>
      <c r="O65" s="7" t="n">
        <v>185000</v>
      </c>
    </row>
    <row r="66" spans="1:15">
      <c r="A66" s="4" t="s">
        <v>452</v>
      </c>
      <c r="C66" s="4" t="s">
        <v>505</v>
      </c>
      <c r="D66" s="4" t="s">
        <v>505</v>
      </c>
      <c r="O66" s="4" t="s">
        <v>318</v>
      </c>
    </row>
    <row r="67" spans="1:15">
      <c r="A67" s="4" t="s">
        <v>447</v>
      </c>
      <c r="M67" s="4" t="s">
        <v>472</v>
      </c>
    </row>
    <row r="68" spans="1:15">
      <c r="A68" s="4" t="s">
        <v>475</v>
      </c>
      <c r="O68" s="7" t="n">
        <v>185000</v>
      </c>
    </row>
    <row r="69" spans="1:15">
      <c r="A69" s="4" t="s">
        <v>461</v>
      </c>
      <c r="D69" s="4" t="s">
        <v>471</v>
      </c>
    </row>
    <row r="70" spans="1:15">
      <c r="A70" s="4" t="s">
        <v>477</v>
      </c>
      <c r="M70" s="7" t="n">
        <v>176170</v>
      </c>
    </row>
    <row r="71" spans="1:15">
      <c r="A71" s="4" t="s">
        <v>493</v>
      </c>
      <c r="M71" s="7" t="n">
        <v>151355</v>
      </c>
    </row>
    <row r="72" spans="1:15">
      <c r="A72" s="4" t="s">
        <v>453</v>
      </c>
      <c r="M72" s="9" t="n">
        <v>0.99</v>
      </c>
    </row>
    <row r="73" spans="1:15">
      <c r="A73" s="4" t="s">
        <v>454</v>
      </c>
      <c r="M73" s="4" t="s">
        <v>473</v>
      </c>
    </row>
    <row r="74" spans="1:15">
      <c r="A74" s="4" t="s">
        <v>112</v>
      </c>
      <c r="M74" s="7" t="n">
        <v>73838</v>
      </c>
    </row>
    <row r="75" spans="1:15">
      <c r="A75" s="4" t="s">
        <v>469</v>
      </c>
      <c r="M75" s="7" t="n">
        <v>18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5</v>
      </c>
    </row>
    <row r="2" spans="1:3">
      <c r="A2" s="4" t="s">
        <v>513</v>
      </c>
      <c r="B2" s="4" t="s">
        <v>41</v>
      </c>
      <c r="C2" s="7" t="n">
        <v>1655</v>
      </c>
    </row>
    <row r="3" spans="1:3">
      <c r="A3" s="4" t="s">
        <v>523</v>
      </c>
    </row>
    <row r="4" spans="1:3">
      <c r="A4" s="4" t="s">
        <v>511</v>
      </c>
      <c r="B4" s="6" t="n">
        <v>1150000</v>
      </c>
      <c r="C4" s="6" t="n">
        <v>1150000</v>
      </c>
    </row>
    <row r="5" spans="1:3">
      <c r="A5" s="4" t="s">
        <v>524</v>
      </c>
    </row>
    <row r="6" spans="1:3">
      <c r="A6" s="4" t="s">
        <v>511</v>
      </c>
      <c r="B6" s="6" t="n">
        <v>765000</v>
      </c>
      <c r="C6" s="6" t="n">
        <v>765000</v>
      </c>
    </row>
    <row r="7" spans="1:3">
      <c r="A7" s="4" t="s">
        <v>525</v>
      </c>
    </row>
    <row r="8" spans="1:3">
      <c r="A8" s="4" t="s">
        <v>511</v>
      </c>
      <c r="B8" s="6" t="n">
        <v>1101000</v>
      </c>
      <c r="C8" s="6" t="n">
        <v>1101000</v>
      </c>
    </row>
    <row r="9" spans="1:3">
      <c r="A9" s="4" t="s">
        <v>526</v>
      </c>
    </row>
    <row r="10" spans="1:3">
      <c r="A10" s="4" t="s">
        <v>511</v>
      </c>
      <c r="B10" s="6" t="n">
        <v>1368959</v>
      </c>
      <c r="C10" s="6" t="n">
        <v>774634</v>
      </c>
    </row>
    <row r="11" spans="1:3">
      <c r="A11" s="4" t="s">
        <v>527</v>
      </c>
    </row>
    <row r="12" spans="1:3">
      <c r="A12" s="4" t="s">
        <v>511</v>
      </c>
      <c r="B12" s="6" t="n">
        <v>2227980</v>
      </c>
      <c r="C12" s="6" t="n">
        <v>2227980</v>
      </c>
    </row>
    <row r="13" spans="1:3">
      <c r="A13" s="4" t="s">
        <v>530</v>
      </c>
    </row>
    <row r="14" spans="1:3">
      <c r="A14" s="4" t="s">
        <v>511</v>
      </c>
      <c r="B14" s="6" t="n">
        <v>185000</v>
      </c>
      <c r="C14" s="6" t="n">
        <v>185000</v>
      </c>
    </row>
    <row r="15" spans="1:3">
      <c r="A15" s="4" t="s">
        <v>532</v>
      </c>
    </row>
    <row r="16" spans="1:3">
      <c r="A16" s="4" t="s">
        <v>511</v>
      </c>
      <c r="B16" s="6" t="n">
        <v>6797939</v>
      </c>
      <c r="C16" s="6" t="n">
        <v>6203614</v>
      </c>
    </row>
    <row r="17" spans="1:3">
      <c r="A17" s="4" t="s">
        <v>512</v>
      </c>
      <c r="B17" s="6" t="n">
        <v>-2170625</v>
      </c>
      <c r="C17" s="6" t="n">
        <v>-4317657</v>
      </c>
    </row>
    <row r="18" spans="1:3">
      <c r="A18" s="4" t="s">
        <v>513</v>
      </c>
      <c r="B18" s="7" t="n">
        <v>4627314</v>
      </c>
      <c r="C18" s="7" t="n">
        <v>18859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s>
  <sheetData>
    <row r="1" spans="1:15">
      <c r="A1" s="1" t="s">
        <v>533</v>
      </c>
      <c r="B1" s="2" t="s">
        <v>393</v>
      </c>
      <c r="C1" s="2" t="s">
        <v>534</v>
      </c>
      <c r="D1" s="2" t="s">
        <v>535</v>
      </c>
      <c r="E1" s="2" t="s">
        <v>536</v>
      </c>
      <c r="F1" s="2" t="s">
        <v>537</v>
      </c>
      <c r="G1" s="2" t="s">
        <v>538</v>
      </c>
      <c r="H1" s="2" t="s">
        <v>539</v>
      </c>
      <c r="I1" s="2" t="s">
        <v>254</v>
      </c>
      <c r="J1" s="2" t="s">
        <v>540</v>
      </c>
      <c r="K1" s="2" t="s">
        <v>541</v>
      </c>
      <c r="L1" s="2" t="s">
        <v>542</v>
      </c>
      <c r="M1" s="2" t="s">
        <v>257</v>
      </c>
      <c r="N1" s="2" t="s">
        <v>2</v>
      </c>
      <c r="O1" s="2" t="s">
        <v>75</v>
      </c>
    </row>
    <row r="2" spans="1:15">
      <c r="A2" s="4" t="s">
        <v>543</v>
      </c>
      <c r="B2" s="6" t="n">
        <v>500000</v>
      </c>
    </row>
    <row r="3" spans="1:15">
      <c r="A3" s="4" t="s">
        <v>544</v>
      </c>
      <c r="B3" s="7" t="n">
        <v>725853</v>
      </c>
      <c r="N3" s="7" t="n">
        <v>-58000</v>
      </c>
      <c r="O3" s="4" t="s">
        <v>41</v>
      </c>
    </row>
    <row r="4" spans="1:15">
      <c r="A4" s="4" t="s">
        <v>447</v>
      </c>
      <c r="I4" s="4" t="s">
        <v>262</v>
      </c>
      <c r="M4" s="4" t="s">
        <v>263</v>
      </c>
    </row>
    <row r="5" spans="1:15">
      <c r="A5" s="4" t="s">
        <v>545</v>
      </c>
      <c r="M5" s="6" t="n">
        <v>200</v>
      </c>
      <c r="N5" s="6" t="n">
        <v>48197495</v>
      </c>
    </row>
    <row r="6" spans="1:15">
      <c r="A6" s="4" t="s">
        <v>546</v>
      </c>
    </row>
    <row r="7" spans="1:15">
      <c r="A7" s="4" t="s">
        <v>543</v>
      </c>
      <c r="C7" s="6" t="n">
        <v>18182</v>
      </c>
    </row>
    <row r="8" spans="1:15">
      <c r="A8" s="4" t="s">
        <v>547</v>
      </c>
      <c r="C8" s="9" t="n">
        <v>0.99</v>
      </c>
    </row>
    <row r="9" spans="1:15">
      <c r="A9" s="4" t="s">
        <v>544</v>
      </c>
      <c r="C9" s="7" t="n">
        <v>18000</v>
      </c>
    </row>
    <row r="10" spans="1:15">
      <c r="A10" s="4" t="s">
        <v>548</v>
      </c>
    </row>
    <row r="11" spans="1:15">
      <c r="A11" s="4" t="s">
        <v>447</v>
      </c>
      <c r="I11" s="4" t="s">
        <v>549</v>
      </c>
    </row>
    <row r="12" spans="1:15">
      <c r="A12" s="4" t="s">
        <v>550</v>
      </c>
      <c r="I12" s="6" t="n">
        <v>265083479</v>
      </c>
    </row>
    <row r="13" spans="1:15">
      <c r="A13" s="4" t="s">
        <v>545</v>
      </c>
      <c r="I13" s="6" t="n">
        <v>48197495</v>
      </c>
    </row>
    <row r="14" spans="1:15">
      <c r="A14" s="4" t="s">
        <v>551</v>
      </c>
    </row>
    <row r="15" spans="1:15">
      <c r="A15" s="4" t="s">
        <v>543</v>
      </c>
      <c r="N15" s="6" t="n">
        <v>20100</v>
      </c>
    </row>
    <row r="16" spans="1:15">
      <c r="A16" s="4" t="s">
        <v>547</v>
      </c>
      <c r="N16" s="9" t="n">
        <v>0.5</v>
      </c>
    </row>
    <row r="17" spans="1:15">
      <c r="A17" s="4" t="s">
        <v>544</v>
      </c>
      <c r="N17" s="7" t="n">
        <v>10050</v>
      </c>
    </row>
    <row r="18" spans="1:15">
      <c r="A18" s="4" t="s">
        <v>552</v>
      </c>
    </row>
    <row r="19" spans="1:15">
      <c r="A19" s="4" t="s">
        <v>553</v>
      </c>
      <c r="D19" s="6" t="n">
        <v>83333</v>
      </c>
      <c r="E19" s="6" t="n">
        <v>83333</v>
      </c>
      <c r="F19" s="6" t="n">
        <v>83333</v>
      </c>
      <c r="G19" s="6" t="n">
        <v>83333</v>
      </c>
      <c r="H19" s="6" t="n">
        <v>83335</v>
      </c>
    </row>
    <row r="20" spans="1:15">
      <c r="A20" s="4" t="s">
        <v>554</v>
      </c>
    </row>
    <row r="21" spans="1:15">
      <c r="A21" s="4" t="s">
        <v>553</v>
      </c>
      <c r="L21" s="6" t="n">
        <v>500000</v>
      </c>
    </row>
    <row r="22" spans="1:15">
      <c r="A22" s="4" t="s">
        <v>555</v>
      </c>
    </row>
    <row r="23" spans="1:15">
      <c r="A23" s="4" t="s">
        <v>543</v>
      </c>
      <c r="K23" s="6" t="n">
        <v>100000</v>
      </c>
    </row>
    <row r="24" spans="1:15">
      <c r="A24" s="4" t="s">
        <v>547</v>
      </c>
      <c r="K24" s="9" t="n">
        <v>0.2</v>
      </c>
    </row>
    <row r="25" spans="1:15">
      <c r="A25" s="4" t="s">
        <v>544</v>
      </c>
      <c r="K25" s="7" t="n">
        <v>20000</v>
      </c>
    </row>
    <row r="26" spans="1:15">
      <c r="A26" s="4" t="s">
        <v>492</v>
      </c>
    </row>
    <row r="27" spans="1:15">
      <c r="A27" s="4" t="s">
        <v>543</v>
      </c>
      <c r="J27" s="6" t="n">
        <v>100000</v>
      </c>
    </row>
    <row r="28" spans="1:15">
      <c r="A28" s="4" t="s">
        <v>547</v>
      </c>
      <c r="J28" s="9" t="n">
        <v>0.2</v>
      </c>
    </row>
    <row r="29" spans="1:15">
      <c r="A29" s="4" t="s">
        <v>544</v>
      </c>
      <c r="J29" s="7" t="n">
        <v>20000</v>
      </c>
    </row>
    <row r="30" spans="1:15">
      <c r="A30" s="4" t="s">
        <v>556</v>
      </c>
    </row>
    <row r="31" spans="1:15">
      <c r="A31" s="4" t="s">
        <v>557</v>
      </c>
      <c r="I31" s="6" t="n">
        <v>5194537</v>
      </c>
    </row>
    <row r="32" spans="1:15">
      <c r="A32" s="4" t="s">
        <v>558</v>
      </c>
    </row>
    <row r="33" spans="1:15">
      <c r="A33" s="4" t="s">
        <v>557</v>
      </c>
      <c r="I33" s="6" t="n">
        <v>59251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9</v>
      </c>
      <c r="B1" s="2" t="s">
        <v>1</v>
      </c>
      <c r="C1" s="2" t="s">
        <v>337</v>
      </c>
    </row>
    <row r="2" spans="1:3">
      <c r="B2" s="2" t="s">
        <v>2</v>
      </c>
      <c r="C2" s="2" t="s">
        <v>25</v>
      </c>
    </row>
    <row r="3" spans="1:3">
      <c r="A3" s="4" t="s">
        <v>560</v>
      </c>
      <c r="B3" s="6" t="n">
        <v>184185</v>
      </c>
      <c r="C3" s="6" t="n">
        <v>75094</v>
      </c>
    </row>
    <row r="4" spans="1:3">
      <c r="A4" s="4" t="s">
        <v>561</v>
      </c>
      <c r="B4" s="4" t="s">
        <v>41</v>
      </c>
      <c r="C4" s="6" t="n">
        <v>109091</v>
      </c>
    </row>
    <row r="5" spans="1:3">
      <c r="A5" s="4" t="s">
        <v>562</v>
      </c>
      <c r="B5" s="6" t="n">
        <v>-66099</v>
      </c>
      <c r="C5" s="4" t="s">
        <v>41</v>
      </c>
    </row>
    <row r="6" spans="1:3">
      <c r="A6" s="4" t="s">
        <v>563</v>
      </c>
      <c r="B6" s="4" t="s">
        <v>41</v>
      </c>
      <c r="C6" s="4" t="s">
        <v>41</v>
      </c>
    </row>
    <row r="7" spans="1:3">
      <c r="A7" s="4" t="s">
        <v>564</v>
      </c>
      <c r="B7" s="6" t="n">
        <v>118086</v>
      </c>
      <c r="C7" s="6" t="n">
        <v>184185</v>
      </c>
    </row>
    <row r="8" spans="1:3">
      <c r="A8" s="4" t="s">
        <v>565</v>
      </c>
      <c r="B8" s="9" t="n">
        <v>5.72</v>
      </c>
      <c r="C8" s="9" t="n">
        <v>5.72</v>
      </c>
    </row>
    <row r="9" spans="1:3">
      <c r="A9" s="4" t="s">
        <v>566</v>
      </c>
      <c r="B9" s="4" t="s">
        <v>41</v>
      </c>
      <c r="C9" s="10" t="n">
        <v>3.63</v>
      </c>
    </row>
    <row r="10" spans="1:3">
      <c r="A10" s="4" t="s">
        <v>567</v>
      </c>
      <c r="B10" s="10" t="n">
        <v>1.82</v>
      </c>
      <c r="C10" s="4" t="s">
        <v>41</v>
      </c>
    </row>
    <row r="11" spans="1:3">
      <c r="A11" s="4" t="s">
        <v>568</v>
      </c>
      <c r="B11" s="4" t="s">
        <v>41</v>
      </c>
      <c r="C11" s="4" t="s">
        <v>41</v>
      </c>
    </row>
    <row r="12" spans="1:3">
      <c r="A12" s="4" t="s">
        <v>569</v>
      </c>
      <c r="B12" s="9" t="n">
        <v>5.11</v>
      </c>
      <c r="C12" s="9" t="n">
        <v>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570</v>
      </c>
      <c r="B1" s="2" t="s">
        <v>1</v>
      </c>
    </row>
    <row r="2" spans="1:2">
      <c r="B2" s="2" t="s">
        <v>571</v>
      </c>
    </row>
    <row r="3" spans="1:2">
      <c r="A3" s="4" t="s">
        <v>572</v>
      </c>
      <c r="B3" s="9" t="n">
        <v>1.13</v>
      </c>
    </row>
    <row r="4" spans="1:2">
      <c r="A4" s="4" t="s">
        <v>573</v>
      </c>
      <c r="B4" s="9" t="n">
        <v>6.88</v>
      </c>
    </row>
    <row r="5" spans="1:2">
      <c r="A5" s="4" t="s">
        <v>574</v>
      </c>
      <c r="B5" s="6" t="n">
        <v>118086</v>
      </c>
    </row>
    <row r="6" spans="1:2">
      <c r="A6" s="4" t="s">
        <v>575</v>
      </c>
      <c r="B6" s="4" t="s">
        <v>576</v>
      </c>
    </row>
    <row r="7" spans="1:2">
      <c r="A7" s="4" t="s">
        <v>577</v>
      </c>
      <c r="B7" s="9" t="n">
        <v>5.11</v>
      </c>
    </row>
    <row r="8" spans="1:2">
      <c r="A8" s="4" t="s">
        <v>578</v>
      </c>
      <c r="B8" s="6" t="n">
        <v>118086</v>
      </c>
    </row>
    <row r="9" spans="1:2">
      <c r="A9" s="4" t="s">
        <v>579</v>
      </c>
      <c r="B9" s="9" t="n">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5</v>
      </c>
      <c r="B1" s="2" t="s">
        <v>1</v>
      </c>
    </row>
    <row r="2" spans="1:3">
      <c r="B2" s="2" t="s">
        <v>2</v>
      </c>
      <c r="C2" s="2" t="s">
        <v>75</v>
      </c>
    </row>
    <row r="3" spans="1:3">
      <c r="A3" s="3" t="s">
        <v>106</v>
      </c>
    </row>
    <row r="4" spans="1:3">
      <c r="A4" s="4" t="s">
        <v>107</v>
      </c>
      <c r="B4" s="7" t="n">
        <v>3867358</v>
      </c>
      <c r="C4" s="7" t="n">
        <v>566068</v>
      </c>
    </row>
    <row r="5" spans="1:3">
      <c r="A5" s="3" t="s">
        <v>108</v>
      </c>
    </row>
    <row r="6" spans="1:3">
      <c r="A6" s="4" t="s">
        <v>81</v>
      </c>
      <c r="B6" s="6" t="n">
        <v>245426</v>
      </c>
      <c r="C6" s="6" t="n">
        <v>187277</v>
      </c>
    </row>
    <row r="7" spans="1:3">
      <c r="A7" s="4" t="s">
        <v>109</v>
      </c>
      <c r="B7" s="4" t="s">
        <v>41</v>
      </c>
      <c r="C7" s="6" t="n">
        <v>961</v>
      </c>
    </row>
    <row r="8" spans="1:3">
      <c r="A8" s="4" t="s">
        <v>110</v>
      </c>
      <c r="B8" s="6" t="n">
        <v>58000</v>
      </c>
      <c r="C8" s="4" t="s">
        <v>41</v>
      </c>
    </row>
    <row r="9" spans="1:3">
      <c r="A9" s="4" t="s">
        <v>87</v>
      </c>
      <c r="B9" s="6" t="n">
        <v>12024</v>
      </c>
      <c r="C9" s="4" t="s">
        <v>41</v>
      </c>
    </row>
    <row r="10" spans="1:3">
      <c r="A10" s="4" t="s">
        <v>86</v>
      </c>
      <c r="B10" s="6" t="n">
        <v>-6214220</v>
      </c>
      <c r="C10" s="4" t="s">
        <v>41</v>
      </c>
    </row>
    <row r="11" spans="1:3">
      <c r="A11" s="4" t="s">
        <v>111</v>
      </c>
      <c r="B11" s="6" t="n">
        <v>-54610</v>
      </c>
      <c r="C11" s="4" t="s">
        <v>41</v>
      </c>
    </row>
    <row r="12" spans="1:3">
      <c r="A12" s="4" t="s">
        <v>112</v>
      </c>
      <c r="B12" s="6" t="n">
        <v>2301626</v>
      </c>
      <c r="C12" s="4" t="s">
        <v>41</v>
      </c>
    </row>
    <row r="13" spans="1:3">
      <c r="A13" s="4" t="s">
        <v>113</v>
      </c>
      <c r="B13" s="6" t="n">
        <v>9247</v>
      </c>
      <c r="C13" s="4" t="s">
        <v>41</v>
      </c>
    </row>
    <row r="14" spans="1:3">
      <c r="A14" s="3" t="s">
        <v>114</v>
      </c>
    </row>
    <row r="15" spans="1:3">
      <c r="A15" s="4" t="s">
        <v>115</v>
      </c>
      <c r="B15" s="6" t="n">
        <v>1353</v>
      </c>
      <c r="C15" s="6" t="n">
        <v>-4057</v>
      </c>
    </row>
    <row r="16" spans="1:3">
      <c r="A16" s="4" t="s">
        <v>116</v>
      </c>
      <c r="B16" s="6" t="n">
        <v>194143</v>
      </c>
      <c r="C16" s="6" t="n">
        <v>-163066</v>
      </c>
    </row>
    <row r="17" spans="1:3">
      <c r="A17" s="4" t="s">
        <v>117</v>
      </c>
      <c r="B17" s="6" t="n">
        <v>-8351</v>
      </c>
      <c r="C17" s="6" t="n">
        <v>-241711</v>
      </c>
    </row>
    <row r="18" spans="1:3">
      <c r="A18" s="4" t="s">
        <v>118</v>
      </c>
      <c r="B18" s="6" t="n">
        <v>626519</v>
      </c>
      <c r="C18" s="6" t="n">
        <v>-111719</v>
      </c>
    </row>
    <row r="19" spans="1:3">
      <c r="A19" s="4" t="s">
        <v>119</v>
      </c>
      <c r="B19" s="6" t="n">
        <v>-773484</v>
      </c>
      <c r="C19" s="6" t="n">
        <v>-440201</v>
      </c>
    </row>
    <row r="20" spans="1:3">
      <c r="A20" s="4" t="s">
        <v>120</v>
      </c>
      <c r="B20" s="6" t="n">
        <v>265031</v>
      </c>
      <c r="C20" s="6" t="n">
        <v>-206448</v>
      </c>
    </row>
    <row r="21" spans="1:3">
      <c r="A21" s="3" t="s">
        <v>121</v>
      </c>
    </row>
    <row r="22" spans="1:3">
      <c r="A22" s="4" t="s">
        <v>122</v>
      </c>
      <c r="B22" s="6" t="n">
        <v>-274416</v>
      </c>
      <c r="C22" s="6" t="n">
        <v>-7654</v>
      </c>
    </row>
    <row r="23" spans="1:3">
      <c r="A23" s="4" t="s">
        <v>123</v>
      </c>
      <c r="B23" s="6" t="n">
        <v>-274416</v>
      </c>
      <c r="C23" s="6" t="n">
        <v>-7654</v>
      </c>
    </row>
    <row r="24" spans="1:3">
      <c r="A24" s="3" t="s">
        <v>124</v>
      </c>
    </row>
    <row r="25" spans="1:3">
      <c r="A25" s="4" t="s">
        <v>125</v>
      </c>
      <c r="B25" s="6" t="n">
        <v>-1197500</v>
      </c>
      <c r="C25" s="4" t="s">
        <v>41</v>
      </c>
    </row>
    <row r="26" spans="1:3">
      <c r="A26" s="4" t="s">
        <v>126</v>
      </c>
      <c r="B26" s="6" t="n">
        <v>-168986</v>
      </c>
      <c r="C26" s="4" t="s">
        <v>41</v>
      </c>
    </row>
    <row r="27" spans="1:3">
      <c r="A27" s="4" t="s">
        <v>127</v>
      </c>
      <c r="B27" s="6" t="n">
        <v>1135000</v>
      </c>
      <c r="C27" s="6" t="n">
        <v>200000</v>
      </c>
    </row>
    <row r="28" spans="1:3">
      <c r="A28" s="4" t="s">
        <v>128</v>
      </c>
      <c r="B28" s="6" t="n">
        <v>387967</v>
      </c>
      <c r="C28" s="4" t="s">
        <v>41</v>
      </c>
    </row>
    <row r="29" spans="1:3">
      <c r="A29" s="4" t="s">
        <v>129</v>
      </c>
      <c r="B29" s="6" t="n">
        <v>156481</v>
      </c>
      <c r="C29" s="6" t="n">
        <v>200000</v>
      </c>
    </row>
    <row r="30" spans="1:3">
      <c r="A30" s="4" t="s">
        <v>130</v>
      </c>
      <c r="B30" s="6" t="n">
        <v>-731</v>
      </c>
      <c r="C30" s="6" t="n">
        <v>-2820</v>
      </c>
    </row>
    <row r="31" spans="1:3">
      <c r="A31" s="4" t="s">
        <v>131</v>
      </c>
      <c r="B31" s="6" t="n">
        <v>146365</v>
      </c>
      <c r="C31" s="6" t="n">
        <v>-16922</v>
      </c>
    </row>
    <row r="32" spans="1:3">
      <c r="A32" s="4" t="s">
        <v>132</v>
      </c>
      <c r="B32" s="6" t="n">
        <v>137639</v>
      </c>
      <c r="C32" s="6" t="n">
        <v>159678</v>
      </c>
    </row>
    <row r="33" spans="1:3">
      <c r="A33" s="4" t="s">
        <v>133</v>
      </c>
      <c r="B33" s="6" t="n">
        <v>284004</v>
      </c>
      <c r="C33" s="6" t="n">
        <v>142756</v>
      </c>
    </row>
    <row r="34" spans="1:3">
      <c r="A34" s="3" t="s">
        <v>134</v>
      </c>
    </row>
    <row r="35" spans="1:3">
      <c r="A35" s="4" t="s">
        <v>135</v>
      </c>
      <c r="B35" s="6" t="n">
        <v>297667</v>
      </c>
      <c r="C35" s="6" t="n">
        <v>4929</v>
      </c>
    </row>
    <row r="36" spans="1:3">
      <c r="A36" s="4" t="s">
        <v>136</v>
      </c>
      <c r="B36" s="4" t="s">
        <v>41</v>
      </c>
      <c r="C36" s="4" t="s">
        <v>41</v>
      </c>
    </row>
    <row r="37" spans="1:3">
      <c r="A37" s="3" t="s">
        <v>137</v>
      </c>
    </row>
    <row r="38" spans="1:3">
      <c r="A38" s="4" t="s">
        <v>138</v>
      </c>
      <c r="B38" s="6" t="n">
        <v>225000</v>
      </c>
      <c r="C38" s="4" t="s">
        <v>41</v>
      </c>
    </row>
    <row r="39" spans="1:3">
      <c r="A39" s="4" t="s">
        <v>139</v>
      </c>
      <c r="B39" s="6" t="n">
        <v>27578</v>
      </c>
      <c r="C39" s="4" t="s">
        <v>41</v>
      </c>
    </row>
    <row r="40" spans="1:3">
      <c r="A40" s="4" t="s">
        <v>140</v>
      </c>
      <c r="B40" s="6" t="n">
        <v>375343</v>
      </c>
      <c r="C40" s="4" t="s">
        <v>41</v>
      </c>
    </row>
    <row r="41" spans="1:3">
      <c r="A41" s="4" t="s">
        <v>141</v>
      </c>
      <c r="B41" s="6" t="n">
        <v>725156</v>
      </c>
      <c r="C41" s="4" t="s">
        <v>41</v>
      </c>
    </row>
    <row r="42" spans="1:3">
      <c r="A42" s="4" t="s">
        <v>142</v>
      </c>
      <c r="B42" s="7" t="n">
        <v>10050</v>
      </c>
      <c r="C42"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s="1" t="s">
        <v>580</v>
      </c>
      <c r="B1" s="2" t="s">
        <v>581</v>
      </c>
      <c r="C1" s="2" t="s">
        <v>1</v>
      </c>
    </row>
    <row r="2" spans="1:3">
      <c r="B2" s="2" t="s">
        <v>582</v>
      </c>
      <c r="C2" s="2" t="s">
        <v>2</v>
      </c>
    </row>
    <row r="3" spans="1:3">
      <c r="A3" s="4" t="s">
        <v>526</v>
      </c>
    </row>
    <row r="4" spans="1:3">
      <c r="A4" s="4" t="s">
        <v>583</v>
      </c>
      <c r="C4" s="7" t="n">
        <v>5724</v>
      </c>
    </row>
    <row r="5" spans="1:3">
      <c r="A5" s="4" t="s">
        <v>584</v>
      </c>
    </row>
    <row r="6" spans="1:3">
      <c r="A6" s="4" t="s">
        <v>585</v>
      </c>
      <c r="C6" s="7" t="n">
        <v>540000</v>
      </c>
    </row>
    <row r="7" spans="1:3">
      <c r="A7" s="4" t="s">
        <v>586</v>
      </c>
    </row>
    <row r="8" spans="1:3">
      <c r="A8" s="4" t="s">
        <v>587</v>
      </c>
      <c r="B8" s="7" t="n">
        <v>1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588</v>
      </c>
      <c r="B1" s="2" t="s">
        <v>1</v>
      </c>
    </row>
    <row r="2" spans="1:2">
      <c r="B2" s="2" t="s">
        <v>589</v>
      </c>
    </row>
    <row r="3" spans="1:2">
      <c r="A3" s="4" t="s">
        <v>590</v>
      </c>
    </row>
    <row r="4" spans="1:2">
      <c r="A4" s="4" t="s">
        <v>591</v>
      </c>
      <c r="B4" s="7" t="n">
        <v>10000</v>
      </c>
    </row>
    <row r="5" spans="1:2">
      <c r="A5" s="4" t="s">
        <v>592</v>
      </c>
    </row>
    <row r="6" spans="1:2">
      <c r="A6" s="4" t="s">
        <v>591</v>
      </c>
      <c r="B6" s="7" t="n">
        <v>102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Inventories, Stockpiles and Min</vt:lpstr>
      <vt:lpstr>Derivative Financial Instrument</vt:lpstr>
      <vt:lpstr>Properties, Plant and Equipment</vt:lpstr>
      <vt:lpstr>Mine Reclamation Liability</vt:lpstr>
      <vt:lpstr>Notes Payable</vt:lpstr>
      <vt:lpstr>Convertible Notes Payable</vt:lpstr>
      <vt:lpstr>Convertible Notes Payable - Rel</vt:lpstr>
      <vt:lpstr>Stockholders' Deficit</vt:lpstr>
      <vt:lpstr>Related Party Transactions</vt:lpstr>
      <vt:lpstr>Commitments and Contingencies</vt:lpstr>
      <vt:lpstr>Subsequent Events</vt:lpstr>
      <vt:lpstr>Summary of Significant Accoun19</vt:lpstr>
      <vt:lpstr>Summary of Significant Accoun20</vt:lpstr>
      <vt:lpstr>Inventories, Stockpiles and M21</vt:lpstr>
      <vt:lpstr>Derivative Financial Instrume22</vt:lpstr>
      <vt:lpstr>Properties, Plant and Equipme23</vt:lpstr>
      <vt:lpstr>Mine Reclamation Liability (Tab</vt:lpstr>
      <vt:lpstr>Notes Payable (Tables)</vt:lpstr>
      <vt:lpstr>Convertible Notes Payable (Tabl</vt:lpstr>
      <vt:lpstr>Convertible Notes Payable - R27</vt:lpstr>
      <vt:lpstr>Stockholders' Deficit (Tables)</vt:lpstr>
      <vt:lpstr>Nature of Business (Details Nar</vt:lpstr>
      <vt:lpstr>Summary of Significant Accoun30</vt:lpstr>
      <vt:lpstr>Summary of Significant Accoun31</vt:lpstr>
      <vt:lpstr>Inventories, Stockpiles and M32</vt:lpstr>
      <vt:lpstr>Inventories, Stockpiles and M33</vt:lpstr>
      <vt:lpstr>Derivative Financial Instrume34</vt:lpstr>
      <vt:lpstr>Derivative Financial Instrume35</vt:lpstr>
      <vt:lpstr>Derivative Financial Instrume36</vt:lpstr>
      <vt:lpstr>Property and Equipment, Net (De</vt:lpstr>
      <vt:lpstr>Property and Equipment, Net - S</vt:lpstr>
      <vt:lpstr>Mine Reclamation Liability (Det</vt:lpstr>
      <vt:lpstr>Mine Reclamation Liability - Sc</vt:lpstr>
      <vt:lpstr>Notes Payable (Details Narrativ</vt:lpstr>
      <vt:lpstr>Notes Payable - Schedule of Not</vt:lpstr>
      <vt:lpstr>Convertible Note Payable (Detai</vt:lpstr>
      <vt:lpstr>Convertible Notes Payable - Sch</vt:lpstr>
      <vt:lpstr>Convertible Note Payable - Rela</vt:lpstr>
      <vt:lpstr>Convertible Note Payable - Re46</vt:lpstr>
      <vt:lpstr>Stockholders' Deficit (Details </vt:lpstr>
      <vt:lpstr>Stockholders' Deficit - Schedul</vt:lpstr>
      <vt:lpstr>Stockholders' Deficit - Sched49</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3:03Z</dcterms:created>
  <dcterms:modified xmlns:dcterms="http://purl.org/dc/terms/" xmlns:xsi="http://www.w3.org/2001/XMLSchema-instance" xsi:type="dcterms:W3CDTF">2016-08-15T17:23:03Z</dcterms:modified>
  <dc:title xmlns:dc="http://purl.org/dc/elements/1.1/">Untitled</dc:title>
  <dc:description xmlns:dc="http://purl.org/dc/elements/1.1/"/>
  <dc:subject xmlns:dc="http://purl.org/dc/elements/1.1/"/>
  <cp:keywords/>
  <cp:category/>
</cp:coreProperties>
</file>